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Liquidity and Management's Plan" sheetId="9" r:id="rId9"/>
    <s:sheet name="Short Term Investments" sheetId="10" r:id="rId10"/>
    <s:sheet name="Inventories" sheetId="11" r:id="rId11"/>
    <s:sheet name="Investments" sheetId="12" r:id="rId12"/>
    <s:sheet name="Property and Equipment" sheetId="13" r:id="rId13"/>
    <s:sheet name="Intangible Assets and Royalty A" sheetId="14" r:id="rId14"/>
    <s:sheet name="Net Income Per Share" sheetId="15" r:id="rId15"/>
    <s:sheet name="Equity" sheetId="16" r:id="rId16"/>
    <s:sheet name="Income taxes" sheetId="17" r:id="rId17"/>
    <s:sheet name="Supplemental disclosure of cash" sheetId="18" r:id="rId18"/>
    <s:sheet name="Contractual Commitments and Con" sheetId="19" r:id="rId19"/>
    <s:sheet name="Subsequent Events" sheetId="20" r:id="rId20"/>
    <s:sheet name="Schedule II - Valuation and Qua" sheetId="21" r:id="rId21"/>
    <s:sheet name="Significant Accounting Polici22" sheetId="22" r:id="rId22"/>
    <s:sheet name="Inventories (Tables)" sheetId="23" r:id="rId23"/>
    <s:sheet name="Property and Equipment (Tables)" sheetId="24" r:id="rId24"/>
    <s:sheet name="Intangible Assets and Royalty25" sheetId="25" r:id="rId25"/>
    <s:sheet name="Net Income Per Share (Tables)" sheetId="26" r:id="rId26"/>
    <s:sheet name="Equity (Tables)" sheetId="27" r:id="rId27"/>
    <s:sheet name="Supplemental disclosure of ca28" sheetId="28" r:id="rId28"/>
    <s:sheet name="Contractual Commitments and C29" sheetId="29" r:id="rId29"/>
    <s:sheet name="Basis of Presentation (Details)" sheetId="30" r:id="rId30"/>
    <s:sheet name="Significant Accounting Polici31" sheetId="31" r:id="rId31"/>
    <s:sheet name="Liquidity and Management's Pl32" sheetId="32" r:id="rId32"/>
    <s:sheet name="Short Term Investments (Details" sheetId="33" r:id="rId33"/>
    <s:sheet name="Inventories (Details)" sheetId="34" r:id="rId34"/>
    <s:sheet name="Investments (Details)" sheetId="35" r:id="rId35"/>
    <s:sheet name="Property and Equipment (Details" sheetId="36" r:id="rId36"/>
    <s:sheet name="Intangible Assets and Royalty37" sheetId="37" r:id="rId37"/>
    <s:sheet name="Net Income Per Share (Details)" sheetId="38" r:id="rId38"/>
    <s:sheet name="Equity (Details)" sheetId="39" r:id="rId39"/>
    <s:sheet name="Income taxes (Details)" sheetId="40" r:id="rId40"/>
    <s:sheet name="Supplemental disclosure of ca41" sheetId="41" r:id="rId41"/>
    <s:sheet name="Contractual Commitments and C42" sheetId="42" r:id="rId42"/>
    <s:sheet name="Subsequent Events (Details)" sheetId="43" r:id="rId43"/>
    <s:sheet name="Schedule II - Valuation and Q44" sheetId="44" r:id="rId44"/>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Oct. 15, 2015</t>
  </si>
  <si>
    <t>Document and Entity Information [Abstract]</t>
  </si>
  <si>
    <t>Entity Registrant Name</t>
  </si>
  <si>
    <t>MIMEDX GROUP,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Short term investments</t>
  </si>
  <si>
    <t>Accounts receivable, net</t>
  </si>
  <si>
    <t>Inventory, net</t>
  </si>
  <si>
    <t>Prepaid expenses and other current assets</t>
  </si>
  <si>
    <t>Total current assets</t>
  </si>
  <si>
    <t>Investments</t>
  </si>
  <si>
    <t>Property and equipment, net of accumulated depreciation</t>
  </si>
  <si>
    <t>Goodwill</t>
  </si>
  <si>
    <t>Intangible assets, net of accumulated amortization</t>
  </si>
  <si>
    <t>Other assets</t>
  </si>
  <si>
    <t>Total assets</t>
  </si>
  <si>
    <t>Current liabilities:</t>
  </si>
  <si>
    <t>Accounts payable</t>
  </si>
  <si>
    <t>Accrued compensation</t>
  </si>
  <si>
    <t>Accrued expenses</t>
  </si>
  <si>
    <t>Other current liabilities</t>
  </si>
  <si>
    <t>Total current liabilities</t>
  </si>
  <si>
    <t>Other liabilities</t>
  </si>
  <si>
    <t>Total liabilities</t>
  </si>
  <si>
    <t>Commitments and contingencies</t>
  </si>
  <si>
    <t xml:space="preserve"> </t>
  </si>
  <si>
    <t>Stockholders' equity:</t>
  </si>
  <si>
    <t>Preferred stock; $.001 par value; 5,000,000 shares authorized and 0 shares issued and outstanding</t>
  </si>
  <si>
    <t>Common stock; $.001 par value; 150,000,000 shares authorized; 109,467,416 issued and 109,040,869 outstanding at September 30, 2015 and 108,776,247 issued and 107,789,611 outstanding at December 31, 2014</t>
  </si>
  <si>
    <t>Additional paid-in capital</t>
  </si>
  <si>
    <t>Treasury stock at cost: 426,547 shares at September 30, 2015 and 986,636 shares at December 31, 2014</t>
  </si>
  <si>
    <t>Accumulated deficit</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4</t>
  </si>
  <si>
    <t>Income Statement [Abstract]</t>
  </si>
  <si>
    <t>Net sales</t>
  </si>
  <si>
    <t>Cost of sales</t>
  </si>
  <si>
    <t>Gross margin</t>
  </si>
  <si>
    <t>Operating expenses:</t>
  </si>
  <si>
    <t>Research and development expenses</t>
  </si>
  <si>
    <t>Selling, general and administrative expenses</t>
  </si>
  <si>
    <t>Amortization of intangible assets</t>
  </si>
  <si>
    <t>Operating income</t>
  </si>
  <si>
    <t>Other income (expense), net</t>
  </si>
  <si>
    <t>Interest income (expense), net</t>
  </si>
  <si>
    <t>Income before income tax provision</t>
  </si>
  <si>
    <t>Income tax provision</t>
  </si>
  <si>
    <t>Net income</t>
  </si>
  <si>
    <t>Net income per common share - basic</t>
  </si>
  <si>
    <t>Net income per common share - diluted</t>
  </si>
  <si>
    <t>Weighted average shares outstanding - basic</t>
  </si>
  <si>
    <t>Weighted average shares outstanding - diluted</t>
  </si>
  <si>
    <t>CONDENSED CONSOLIDATED STATEMENTS OF STOCKHOLDERS' EQUITY (unaudited) - 9 months ended Sep. 30, 2015 - USD ($) $ in Thousands</t>
  </si>
  <si>
    <t>Total</t>
  </si>
  <si>
    <t>Common Stock</t>
  </si>
  <si>
    <t>Additional Paid - in Capital</t>
  </si>
  <si>
    <t>Treasury Stock</t>
  </si>
  <si>
    <t>Accumulated Deficit</t>
  </si>
  <si>
    <t>Balance, beginning of period at Dec. 31, 2014</t>
  </si>
  <si>
    <t>Balance (in shares) at Dec. 31, 2014</t>
  </si>
  <si>
    <t>Increase (Decrease) in Stockholders' Equity [Roll Forward]</t>
  </si>
  <si>
    <t>Share-based compensation expense</t>
  </si>
  <si>
    <t>Exercise of stock options</t>
  </si>
  <si>
    <t>Exercise of stock options (in shares)</t>
  </si>
  <si>
    <t>Issuance of restricted stock</t>
  </si>
  <si>
    <t>Issuance of restricted stock (in shares)</t>
  </si>
  <si>
    <t>Restricted stock shares cancelled/forfeited</t>
  </si>
  <si>
    <t>Restricted stock shares cancelled/forfeited (in shares)</t>
  </si>
  <si>
    <t>Shares issued for services performed</t>
  </si>
  <si>
    <t>Shares issued for services performed (in shares)</t>
  </si>
  <si>
    <t>Stock repurchase</t>
  </si>
  <si>
    <t>Stock repurchase (in shares)</t>
  </si>
  <si>
    <t>Balance, end of period at Sep. 30, 2015</t>
  </si>
  <si>
    <t>Balance (in shares) at Sep. 30, 2015</t>
  </si>
  <si>
    <t>CONDENSED CONSOLIDATED STATEMENTS OF CASH FLOWS (unaudited) - USD ($) $ in Thousands</t>
  </si>
  <si>
    <t>Cash flows from operating activities:</t>
  </si>
  <si>
    <t>Adjustments to reconcile net income to net cash from operating activities:</t>
  </si>
  <si>
    <t>Depreciation</t>
  </si>
  <si>
    <t>Share-based compensation</t>
  </si>
  <si>
    <t>Increase (decrease) in cash resulting from changes in:</t>
  </si>
  <si>
    <t>Accounts receivable</t>
  </si>
  <si>
    <t>Inventory</t>
  </si>
  <si>
    <t>Net cash flows from operating activities</t>
  </si>
  <si>
    <t>Cash flows from investing activities:</t>
  </si>
  <si>
    <t>Purchases of equipment</t>
  </si>
  <si>
    <t>Fixed maturity securities redemption</t>
  </si>
  <si>
    <t>Patent application costs</t>
  </si>
  <si>
    <t>Net cash flows from investing activities</t>
  </si>
  <si>
    <t>Cash flows from financing activities:</t>
  </si>
  <si>
    <t>Proceeds from exercise of stock options</t>
  </si>
  <si>
    <t>Proceeds from exercise of warrants</t>
  </si>
  <si>
    <t>Payments under capital lease obligations</t>
  </si>
  <si>
    <t>Net cash flows from financing activities</t>
  </si>
  <si>
    <t>Net change in cash</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GAAP”)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nine months ended September 30, 2015 and 2014 , are not necessarily indicative of the results that may be expected for the fiscal year. The balance sheet at December 31, 2014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4 , included in the Company's Annual Report on Form 10-K for the year ended December 31, 2014 , filed with the SEC on March 13, 2015. The Company operates in one business segment, Regenerative Biomaterials, which includes the design, manufacture, and marketing of products and tissue processing services for the Wound Care, Surgical, Sports Medicine, Ophthalmic and Dental market categories. The Company's biomaterial platform technologies include tissue technologies, AmnioFix® and EpiFix®, amniotic fluid derived allograft, OrthoFlo, and anticipated device technology, CollaFix™, which the Company has yet to commercialize.</t>
  </si>
  <si>
    <t>Significant Accounting Policies</t>
  </si>
  <si>
    <t>Accounting Policies [Abstract]</t>
  </si>
  <si>
    <t>Significant Accounting Policies Please see Note 2 to the Company's Consolidated Financial Statements included in the Company’s Form 10-K for the fiscal year ended December 31, 2014 , for a description of all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Inventories Inventory is valued at standard cost, which approximates actual cost computed on a first-in, first-out basis, not in excess of market value. The Company assesses the valuation of its inventory on a periodic basis and makes adjustments to the value for estimated excess and obsolete inventory based on estimates about future demand. The excess balance determined by this analysis becomes the basis for the Company's excess inventory charge. The Company's excess inventory review process includes analysis of sales forecasts, managing product rollovers and working with operations to maximize recovery of excess inventory. Revenue Recognition The Company sells its products through a combination of a direct sales force and independent stocking distributors and representatives in the U.S. and independent distributors in international markets. The Company recognizes revenue when title to the goods transfers to customers, provided there are no material remaining performance obligations required of the Company or any matters of customer acceptance. In cases where the Company utilizes distributors or ships product directly to the end user, it recognizes revenue upon shipment provided all other revenue recognition criteria have been met. A portion of the Company's revenue is generated from inventory maintained at hospitals. For these products, revenue is recognized at the time the product has been used or implanted. The Company records estimated sales returns, discounts and allowances as a reduction of net sales in the same period revenue is recognized.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594,000 of patent costs during the first nine months of 2015 . The Company capitalized approximately $477,000 of patent costs during the first nine months of 2014. Treasury Stock The Company accounts for the purchase of treasury stock under the cost method. Treasury stock which is reissued for the exercise of option grants and the issuance of restricted stock grants is accounted for on a first - in first - out (FIFO) basis. Recent Accounting Pronouncements The Company considers the applicability and impact of all ASUs issued effective and not yet effective.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our condensed consolidated financial statements. All other ASUs issued effective and not yet effective for the nine months ended September 30, 2015 , and through the date of this report, were assessed and determined to be either not applicable or are expected to have minimal impact on the Company's financial position or results of operations.</t>
  </si>
  <si>
    <t>Liquidity and Management's Plans</t>
  </si>
  <si>
    <t>Liquidity and management's plans [Abstract]</t>
  </si>
  <si>
    <t>Liquidity and Management’s Plans As of September 30, 2015 , the Company had approximately $41,073,000 of cash and cash equivalents. The Company reported total current assets of approximately $102,745,000 and current liabilities of approximately $24,352,000 as of September 30, 2015 . The Company believes that its anticipated cash from operating and financing activities, and existing cash and cash equivalents will enable the Company to meet its operational liquidity needs and fund its planned investing activities for the next twelve months.</t>
  </si>
  <si>
    <t>Short Term Investments</t>
  </si>
  <si>
    <t>Cash and Cash Equivalents [Abstract]</t>
  </si>
  <si>
    <t>Short Term Investments Short term investments consist of approximately $6,500,000 of FDIC insured certificates of deposit held with various financial institutions as of September 30, 2015 . Short term investments consisted of approximately $5,750,000 of FDIC insured certificates of deposit at December 31, 2014. The cost of these instruments approximates their fair market value at September 30, 2015 and December 31, 2014.</t>
  </si>
  <si>
    <t>Inventories</t>
  </si>
  <si>
    <t>Inventory Disclosure [Abstract]</t>
  </si>
  <si>
    <t>Inventories Inventories consisted of the following items as of September 30, 2015 , and December 31, 2014 (in thousands): September 30, 2015 December 31, 2014 Raw materials $ 376 $ 255 Work in process 2,859 3,419 Finished goods 3,112 1,986 Inventory, gross 6,347 5,660 Reserve for obsolescence (694 ) (527 ) Inventory, net $ 5,653 $ 5,133</t>
  </si>
  <si>
    <t>Investments, All Other Investments [Abstract]</t>
  </si>
  <si>
    <t>Investments Investments consist of FDIC insured certificates of deposit with various U.S. financial institutions. As of December 31, 2014, the balance was approximately $3,250,000 , and the cost approximated fair market value.</t>
  </si>
  <si>
    <t>Property and Equipment</t>
  </si>
  <si>
    <t>Property, Plant and Equipment [Abstract]</t>
  </si>
  <si>
    <t>Property and Equipment Property and equipment consist of the following as of September 30, 2015 , and December 31, 2014 (in thousands): September 30, December 31, Leasehold improvements $ 2,666 $ 2,559 Lab and clean room equipment 3,792 3,040 Furniture and office equipment 3,789 2,398 Construction in progress 2,556 949 Property and equipment, gross 12,803 8,946 Less accumulated depreciation (4,427 ) (3,499 ) Property and equipment, net $ 8,376 $ 5,447 Included in net property and equipment is approximately $427,000 of equipment covered under capital leases. The corresponding liability of approximately $163,000 is included in other liabilities in the accompanying Condensed Consolidated Balance Sheets. Interest rates for these leases range from approximately 3% to 12% with maturity dates from September 2016 to January 2018. Also included is approximately $1.0 million in leasehold improvements paid for by the landlord of the Company's main facility with a corresponding liability included in other liabilities which is amortized over the term of the lease. Depreciation expense for the nine months ended September 30, 2015 and 2014, was approximately $1,247,000 and $864,000 , respectively, and approximately $470,000 and $313,000 for the three months ended September 30, 2015 and 2014, respectively.</t>
  </si>
  <si>
    <t>Intangible Assets and Royalty Agreement</t>
  </si>
  <si>
    <t>Goodwill and Intangible Assets Disclosure [Abstract]</t>
  </si>
  <si>
    <t>Intangible Assets and Royalty Agreement Intangible assets are summarized as follows (in thousands): Weighted September 30, 2015 December 31, 2014 Cost Cost Licenses (a) (b) 10 years $ 1,009 $ 1,009 Patents &amp; Know How (b) 14 years 7,941 7,891 Customer &amp; Supplier Relationships (b) 14 years 3,761 3,761 Tradenames &amp; Trademarks (b) indefinite 1,008 1,008 In Process Research &amp; Development (b) n/a 25 25 Patents in Process (c) n/a 1,627 1,083 Total 15,371 14,777 Less Accumulated amortization (4,631 ) (3,932 ) Net $ 10,740 $ 10,845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September 30, 2015 , this license had a remaining net book value of approximately $134,000 . (b) On January 5, 2011, the Company acquired Surgical Biologics, LLC. As a result, the Company recorded intangible assets for Customer &amp; Supplier Relationships of $3,761,000 , Patents &amp; Know-How of $7,690,000 , Licenses of $13,000 , Trade Names &amp; Trademarks of $1,008,000 and In-Process Research &amp; Development of $25,000 . For the nine months ended September 30, 2015, approximately $50,000 of costs associated with patents granted during the period were capitalized and included in Patents &amp; Know-How subject to amortization.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Amortization expense for the nine months ended September 30, 2015 and 2014, was approximately $699,000 and $695,000 , respectively and $234,000 and $232,000 for three months ended September 30, 2015 and 2014, respectively. Expected future amortization of intangible assets as of September 30, 2015 , is as follows (in thousands): Year ending December 31, Estimated Amortization Expense 2015 (a) $ 233 2016 932 2017 843 2018 833 2019 833 Thereafter 6,058 $ 9,732 (a) Estimated amortization expense for the year ending December 31, 2015, includes only amortization to be recorded after September 30, 2015 .</t>
  </si>
  <si>
    <t>Net Income Per Share</t>
  </si>
  <si>
    <t>Earnings Per Share [Abstract]</t>
  </si>
  <si>
    <t>Net Income Per Share Basic net income per common share is computed using the weighted-average number of common shares outstanding during the period. Diluted net income per common share is computed using the weighted-average number of common and dilutive common equivalent shares from stock options, restricted stock, and warrants using the treasury stock method. The following table sets forth the computation of basic and diluted net income per share (in thousands except share data): Three Months Ended September 30, Nine Months Ended September 30, 2015 2014 2015 2014 Net income $ 6,551 $ 3,700 $ 16,068 $ 2,387 Denominator for basic earnings per share - weighted average shares 106,511,294 105,756,945 106,178,136 105,331,344 Effect of dilutive securities: Stock options, restricted stock, and warrants outstanding(a) 8,044,742 7,057,713 7,931,984 7,193,672 Denominator for diluted earnings per share - weighted average shares adjusted for dilutive securities 114,556,036 112,814,658 114,110,120 112,525,016 Income per common share - basic $ 0.06 $ 0.03 $ 0.15 $ 0.02 Income per common share - diluted $ 0.06 $ 0.03 $ 0.14 $ 0.02 (a) Securities outstanding that are included in the computation above, utilizing the treasury stock method are as follows: Three Months Ended September 30, Three Months Ended September 30, Nine Months Ended September 30, Nine Months Ended September 30, 2015 2014 2015 2014 Outstanding Stock Options 7,320,155 6,651,994 7,366,426 6,752,310 Outstanding Warrants 38,023 194,002 37,820 275,593 Restricted Stock Awards 686,564 211,717 527,738 165,769 8,044,742 7,057,713 7,931,984 7,193,672</t>
  </si>
  <si>
    <t>Equity</t>
  </si>
  <si>
    <t>Equity [Abstract]</t>
  </si>
  <si>
    <t>Equity Stock Incentive Plans The Company has three share-based compensation plans: the MiMedx Group, Inc. Assumed 2006 Stock Incentive Plan (the “Assumed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Assumed 2006 Plan to make future grants. The number of assumed options under the Assumed 2005 Plan and Assumed 2007 Plan outstanding at September 30, 2015 totaled 195,000 . The maximum number of shares of common stock that can be issued under the Assumed 2006 Plan is 26,500,000 at September 30, 2015 . During the nine months ended September 30, 2015, 5,172 shares of common stock valued at approximately $57,000 were issued under the Assumed 2006 Plan to a consultant in return for services performed. Activity with respect to the stock options is summarized as follows: Number of Shares Weighted- Average Exercise Price Weighted-Average Remaining Contractual Term (in years) Aggregate Intrinsic Value Outstanding at January 1, 2015 16,474,227 $ 3.43 Granted 75,100 $ 9.66 Exercised (1,745,727 ) $ 1.97 Unvested options forfeited (175,900 ) $ 6.62 Vested options expired (52,331 ) $ 1.89 Outstanding at September 30, 2015 14,575,369 $ 3.60 6.7 $ 88,305,987 Vested at September 30, 2015 10,919,348 $ 2.70 6.2 $ 75,897,265 Vested or expected to vest at September 30, 2015 (a) 14,455,019 $ 3.57 6.7 $ 87,979,308 (a) Includes forfeiture adjusted unvested shares. The intrinsic value of the options exercised during the nine months ended September 30, 2015 , was approximately $14,400,192 . Following is a summary of stock options outstanding and exercisable at September 30, 2015 : Options Outstanding Options Exercisable Range of Exercise Prices Number outstanding Weighted-Average Remaining Contractual Term (in years) Weighted- Average Exercise Price Number Exercisable Weighted- Average Exercise Price $0.50 - $0.76 441,429 3.6 $ 0.72 441,429 $ 0.72 $0.87 - $1.35 4,951,055 5.9 1.19 4,951,055 1.19 $1.40 - $2.45 1,810,868 5.0 1.92 1,810,868 1.92 $2.66 - $3.99 1,021,621 7.1 3.05 679,274 2.99 $4.19 - $6.38 3,642,206 7.6 5.35 2,153,519 5.31 $6.45 - $9.78 2,579,690 8.4 7.29 883,203 7.14 $9.90- $10.99 128,500 9.2 10.47 — — 14,575,369 6.7 $ 3.60 10,919,348 $ 2.70 Total unrecognized compensation expense related to granted stock options at September 30, 2015 , was approximately $8,325,684 and will be charged to expense ratably through May 2018. The fair value of options granted by the Company i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mid point between the weighted average time to vesting and the contractual maturity.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 The assumptions used in calculating the fair value of options using the Black-Scholes-Merton option-pricing model are set forth in the following table: Nine Months Ended September 30, 2015 2014 Expected volatility 54.4 - 58.1% 63.6 - 64.5% Expected life (in years) 6.0 6.0 Expected dividend yield — — Risk-free interest rate 1.51% - 1.68% 1.69% - 1.96% The weighted-average grant date fair value for options granted during the nine months ended September 30, 2015 , was approximately $5.15 . Restricted Stock Awards Activity with respect to restricted stock awards is summarized as follows: Number of Weighted-Average Grant Date Unvested at January 1, 2015 1,228,898 $7.16 Granted 1,800,109 9.85 Vested (375,193 ) 6.47 Forfeited (37,118 ) 9.67 Unvested at September 30, 2015 2,616,696 $9.08 As of September 30, 2015 , there was approximately $17,720,236 of total unrecognized stock-based compensation related to time-based, nonvested restricted stock. That expense is expected to be recognized on a straight-line basis over a weighted-average period of 2.2 years, which approximates the remaining vesting period of these grants. All shares noted above as unvested are considered issued and outstanding at September 30, 2015 . For the three and nine months ended September 30, 2015 and 2014 , the Company recognized stock-based compensation as follows (in thousands): Three Months Ended September 30, Nine Months Ended September 30, 2015 2014 2015 2014 Cost of sales $ 85 $ 70 $ 270 $ 243 Research and development 202 170 591 493 Selling, general and administrative 4,091 2,781 11,703 7,425 $ 4,378 $ 3,021 $ 12,564 $ 8,161 Warrants As of September 30, 2015 , the Company had 42,400 common stock warrants outstanding with an exercise price of $1.09 representing compensation to consultants and advisors in connection with previous debt offerings. The warrants expire in December 2016 and are classified as equity. Treasury Stock On May 12, 2014, the Company announced that its Board of Directors had authorized the repurchase of up to $10,000,000 of its common stock from time to time, through December 31, 2014. On December 12, 2014, the Board extended this program until December 31, 2015. On January 5, 2015, the Board increased the authorization under the program to $20,000,000 , and on April 27, 2015 the Board increased the authorization from $20,000,000 to $30,000,000 . The timing and amount of future repurchases, if any, will depend upon the Company's stock price, economic and market conditions, regulatory requirements, and other corporate considerations. The Company may initiate, suspend or discontinue purchases under the stock repurchase program at any time. For the nine months ended September 30, 2015 , the Company purchased approximately 2,273,953 shares of its common stock for a purchase price of approximately $21,002,000 , before brokerage commissions of approximately $66,000 bringing the total amount spent under the program to approximately $26,585,000 since inception. As of September 30, 2015, the Company had approximately $3,415,000 remaining under the repurchase program. Additionally, for the nine months ended September 30, 2015 , the Company reissued 2,834,042 shares from the Treasury for common and restricted stock grants and stock option exercises, net of forfeitures, with an aggregate carrying value of approximately $22,551,000 .</t>
  </si>
  <si>
    <t>Income taxes</t>
  </si>
  <si>
    <t>Income Tax Disclosure [Abstract]</t>
  </si>
  <si>
    <t>Income taxes The effective tax rates for continuing operations of 3.2% and 0.90% for the nine months ended September 30, 2015 and September 30, 2014 , respectively, were determined using an estimated annual effective tax rate and after considering any discrete items for such periods. Due to a valuation allowance against the Company's U.S. deferred tax assets, the effective tax rate for the nine months ended September 30, 2015 , does not include the expense of the current period U.S. taxable income.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September 30, 2015 . As a result, income tax expense for the nine months ended September 30, 2015 , is primarily due to income tax expense in certain state jurisdictions. As a result of anticipated profitability for the year and positive trends in the foreseeable future, the Company may release all or a portion of this valuation allowance by the end of 2015. However, the exact timing and amount of the valuation allowance released are subject to change based on the level of profitability that the Company is able to actually achieve for the year and its visibility into future period results. The potential release of this valuation allowance during 2015 would have a material impact on the Company's recorded tax expense (benefit) in the period of reversal. The Company expects to release this valuation allowance when management determines that it is more likely than not that a portion or all of its deferred tax asset will be realized.</t>
  </si>
  <si>
    <t>Supplemental disclosure of cash flow and non-cash investing and financing activities</t>
  </si>
  <si>
    <t>Supplemental Cash Flow Elements [Abstract]</t>
  </si>
  <si>
    <t>Supplemental disclosure of cash flow and non-cash investing and financing activities: Selected cash payments, receipts, and noncash activities are as follows (in thousands): Nine Months Ended September 30, 2015 2014 Cash paid for interest, net $ 18 $ 38 Income taxes paid 1,506 81 Stock issuance of 16,493 and 13,158 shares in exchange for services performed, respectively 164 86 Retirement of fixed assets 319 —</t>
  </si>
  <si>
    <t>Contractual Commitments and Contingencies</t>
  </si>
  <si>
    <t>Commitments and Contingencies Disclosure [Abstract]</t>
  </si>
  <si>
    <t>Contractual Commitments and Contingencies Contractual Commitments In addition to the Capital Leases noted above in Note 7, the Company has entered into operating lease agreements for facility space and equipment. These leases expire over the next five years and generally contain renewal options. The Company anticipates that most of these leases will be renewed or replaced upon expiration. The Company also has commitments for meeting space and to various charitable organizations. The estimated annual lease payments, meeting space and charitable organization commitments are as follows (in thousands): 12-month period ended September 30 2016 $ 2,574 2017 2,327 2018 1,792 2019 817 Thereafter 319 $ 7,829 Rent expense for the nine months ended September 30, 2015 and 2014, was approximately $956,000 and $847,000 , respectively, and was approximately $363,000 and $282,000 for three months ended September 30, 2015 and 2014, respectively, and is allocated among cost of sales, research and development, and selling, general and administrative expenses. Letters of Credit As a condition of the lease for the Company's main facility, the Company is obligated under standby letters of credit in the amount of approximately $235,000 . These obligations are reduced at various times over the life of the lease. FDA Untitled Letter, Draft Guidance and Related Litigation FDA Untitled Letter Initially, MiMedx processed its tissue allografts in only one form, which was a sheet form. In 2011, MiMedx introduced a micronized form of its sheet allografts. The FDA has specific regulations governing human cells, tissues and cellular and tissue-based products, or HCT/Ps. An HCT/P is a product containing or consisting of human cells or tissue intended for transplantation into a human patient. If an HCT/P meets the criteria for regulation solely under Section 361 of the Public Health Service Act (so-called “361 HCT/Ps”), no FDA review for safety and effectiveness under a drug, device, or biological product marketing application is required. MiMedx believes that all of its tissue products qualify as 361 HCT/Ps. On August 28, 2013, however, the FDA issued an Untitled Letter alleging that one type of the Company’s products, its micronized allografts, do not meet the criteria for regulation solely under Section 361 of the Public Health Service Act and that, as a result, MiMedx would need a biologics license to lawfully market those micronized products. In November 2013, the FDA clarified the basis for its position regarding the micronized products. Specifically, the FDA explained its belief that “[c]ryo-milling cut, dehydrated amniotic/chorionic membrane results in a micron-sized powder and the loss of the tensile strength and elasticity that are essential characteristics of the original amniotic/chorionic tissue relating to its utility to function as a ‘physical membrane’ (i.e. covering, barrier).” The Company responded to the FDA that while it does not agree with the FDA’s position, it understands the FDA’s interest in further regulating this emerging technology. Accordingly, the Company proposed to the FDA that it would pursue the Investigational New Drug (“IND”) and Biologics License Application (“BLA”) process for certain micronized products, and, in parallel, also proposed to enter into negotiations with the FDA on a plan to transition the micronized products to licensed biological products and continue to market the micronized products under specific conditions. On July 22, 2014, the Company filed its first IND application with the FDA. The application was allowed, paving the way for a Phase IIB clinical trial of its micronized product for a specified indication of use in anticipation of a BLA, which the Company expects to submit at a future date. The clinical trial is expected to enroll approximately 150 patients in 10 - 20 clinical sites in the U.S. The Company initiated the trial in March of 2015. The Company also requested a transition agreement to allow it to continue to market its current micronized products for certain specified uses while pursuing one or more BLAs. The FDA continues to assert that the current form of the Company’s micronized products are more than minimally manipulated and therefore are not eligible for marketing solely under Section 361 of the Public Health Service Act. The Company has conducted tests and has engaged independent laboratories to conduct tests that confirm that tensile strength and modulus of elasticity are not diminished by the process used by the Company to create its micronized products. If the FDA does allow the Company to continue to market a micronized form of its sheet allografts, it may impose conditions, such as labeling restrictions and compliance with Current Good Manufacturing Practices (“cGMP”). It is also possible that the FDA will not allow the Company to market any form of a micronized product without a biologics license and could even require the Company to recall its micronized products. Revenues from micronized products comprised approximately 14% of the Company's revenues in 2014. Draft Guidance on Minimal Manipulation On December 22, 2014, the FDA issued for comment “Draft Guidance for Industry and FDA Staff: Minimal Manipulation of Human Cells, Tissues, and Cellular and Tissue-Based Products.” Essentially the Draft Guidance takes the same position with respect to micronized amniotic tissue that it took in the Untitled Letter to MiMedx 16 months earlier. The period for submitting comments on the Draft Guidance expired on February 23, 2015. The Company has submitted comments to the Draft Guidance asserting that the Draft Guidance represents agency action that goes far beyond the FDA’s statutory authority, is inconsistent with existing HCT/ P regulations and the FDA’s prior positions, and is internally inconsistent and scientifically unsound. Additionally, the Company asked the FDA to allow MiMedx to continue to market its micronized products until the guidance or regulations, as the case may be, have been fully vetted through a process of notice and comment rule making. If the FDA does allow the Company to continue to market a micronized form of its sheet allografts either prior to or after finalization of the Draft Guidance, it may impose conditions, such as labeling restrictions and compliance with Current Good Manufacturing Practices (“cGMP”). It is also possible that the FDA will not allow the Company to market any form of a micronized product without a biologics license even prior to finalization of the Draft Guidance and could even require the Company to recall its micronized products. Revenues from micronized products comprised approximately 14% of the Company's revenues in 2014. Related Litigation Following the publication of the Untitled Letter from the FDA regarding the Company’s micronized products in September 2013, the trading price of the Company’s stock dropped sharply and several purported class action lawsuits were filed against the Company and certain of its executive officers asserting violations of the Securities Act of 1933 and the Securities Exchange Act of 1934 with respect to various statements and alleged omissions related to the Company’s belief that its products were 361 HCT/Ps, including its micronized products. These cases have now all been removed to, and consolidated in, the United States District Court for the Northern District of Georgia. By order dated December 9, 2013, the Court approved the appointment of a lead plaintiff and a lead counsel. A Consolidated Amended Class Action Complaint, containing substantially the same causes of action and claims for relief as the initial complaints, was filed on January 27, 2014. The plaintiffs filed a motion to certify the proposed class on March 16, 2015, which defendants opposed on May 15, 2015, while also moving to exclude plaintiffs’ expert. No ruling on either motion has been issued and the case is currently in the discovery phase. The Company currently believes that the outcome of this litigation will not have a material adverse impact on the Company's financial position or results of operations. Draft Guidance on Homologous Use and Announcement of Public Hearing On October 28, 2015, the FDA issued for comment, "Draft Guidance for Industry and FDA Staff: Homologous Use of Human Cells, Tissues, and Cellular and Tissue-Based Products". The Company is currently evaluating this Homologous Use draft guidance and expects to submit comments prior to the deadline. The FDA has also indicated that it will hold a public hearing on April 13, 2016 to obtain input on the Homologous Use draft guidance and the previously released Minimal Manipulation draft guidance, as well as other recently issued guidance documents on HCT/Ps. OIG Subpoena In the fourth quarter of 2014, the Company received a subpoena from the Office of Inspector General, U.S. Department of Health and Human Services, or OIG, in connection with a civil investigation into matters primarily related to the Company's sales and marketing activities. In March 2015, the Company received notice from the Department of Justice that it declined at that time to intervene in the qui tam action that gave rise to the issuance of the subpoena. The qui tam plaintiff had 120 days from the date of the Department of Justice’s notice to proceed with the case. The 120 day period passed without initiation of the lawsuit. The plaintiff, who is an executive at Company’s competitor Organogenesis, Inc., voluntarily dismissed the lawsuit in July 2015. This dismissal was approved by the Court on October 6, 2015. Patent Litigation On April 22, 2014, the Company filed a patent infringement lawsuit against Liventa Bioscience, Inc. ("Liventa"), Medline Industries, Inc. ("Medline") and Musculoskeletal Transplant Foundation, Inc. ("MTF") for permanent injunctive relief and unspecified damages. In addition to the allegations of infringement of MiMedx's patents, the lawsuit asserts that Liventa and Medline knowingly and willfully made false and misleading representations about their respective products to providers, patients, and in some cases, prospective investors (the "Liventa Action”). The Liventa Action was filed in the United States District Court for the Northern District of Georgia. MiMedx asserts that Liventa (formerly known as AFCell Medical, Inc.), Medline and MTF infringed and continue to infringe certain of the Company’s patents relating to the MiMedx dehydrated human amnion/chorion membrane ("dHACM") allografts. MTF is the tissue processor while Liventa and Medline are the distributors of the allegedly infringing products. On May 30, 2014, defendants filed answers to the Complaint, denying the allegations in the Complaint. They also raised affirmative defenses of non-infringement, invalidity, laches and estoppel. MTF and Medline also filed counterclaims seeking declaratory judgments of non-infringement and invalidity. With the parties close to ending document discovery, fact depositions are currently being scheduled. Meanwhile, claim construction briefing is complete and the parties await the Court’s guidance on a date for the Markman hearing. In patent litigation, a Markman hearing is also called a claim construction hearing, in which a judge decides what the language of a patent means as a matter of law. On May 16, 2014, the Company also filed a patent infringement lawsuit against Transplant Technology, Inc. d/b/a Bone Bank Allografts (“Bone Bank”) and Texas Human Biologics, Ltd. (“Biologics”) for permanent injunctive relief and unspecified damages (the "Bone Bank Action”). The Bone Bank Action was filed in the United States District Court for the Western District of Texas. This lawsuit similarly asserts that Bone Bank and Biologics infringed certain of the Company’s patents through the manufacturing and sale of their placental-derived tissue graft products. On July 10, 2014, defendants filed an answer to the Complaint, denying the allegations in the Complaint. They also raised affirmative defenses of non-infringement and invalidity and filed counterclaims seeking declaratory judgments of non-infringement and invalidity. The Bone Bank Action is in an advanced stage. The parties have (i) substantially completed document production; (ii) taken several fact depositions (both party and non-party); and (iii) completed claim construction briefing. The Markman hearing in this case was held on October 2, 2015. In addition to defending the claims in the pending district court litigations, defendants in each case have challenged certain of the Company's patents in several inter-partes review proceedings to avoid the high burden of proof of proving invalidity by “clear and convincing evidence” in the district court litigations. An inter partes review (or "IPR") is a request for a specialized group within the United States Patent and Trademark Office to review the validity of a plaintiff’s patent claims. The defendants in the Bone Bank Action have challenged the validity of the Company's 8,597,687 and 8,709,494 patents (the “’687” and “’494” patents, respectively); while the defendants in the Liventa Action have challenged the validity of the Company's 8,372,437 and 8,323,701 patents (the “’437” and “’701” patents, respectively). On June 29, 2015, the Patent Trial and Appeals Board (“PTAB”) denied defendants’ request for institution of an IPR with respect to the '494 patent on all seven challenged grounds. On August 18, 2005, the PTAB also denied defendants’ request for institution of an IPR with respect to the '701 patent on all six challenged grounds. That is, the PTAB decided in each case that the defendants failed to establish a reasonable likelihood that defendants would prevail in showing any of the challenged claims of the '494 or the '701 patent were unpatentable. On July 10, 2015 the PTAB issued an opinion allowing a review of the ‘687 patent to proceed, although on only two of the five challenged grounds. The PTAB also adopted MiMedx’s construction of the claims which will govern the Board’s review of the ‘687 patent. On August 18, 2015, the PTAB issued an opinion allowing a review of the '437 patent to proceed, although only on one of the seven challenged grounds. Following the PTAB decisions, the defendants in the Bone Bank Action moved to stay the district court litigation , despite the Court’s previous denial of such a stay, pending the outcome of the ‘687 patent inter partes review. The parties agreed to stay the case with respect to the '687 patent only and the Court denied Bone Bank’s motion to stay the litigation with respect to the '494 patent. The Company has also successfully defeated an attempt by defendants in the Liventa Action to stay that litigation -- also pending the outcome of the inter-partes review of the patents at issue in that case. Finally, on March 2, 2015, the Company filed a patent infringement lawsuit against NuTech Medical, Inc. (“NuTech”) and DCI Donor Services, Inc. (“DCI”) for permanent injunctive relief and unspecified damages. This lawsuit was filed in the United States District Court for the Northern District of Alabama. The lawsuit alleges that NuTech and DCI have infringed and continue to infringe the Company’s patents through the manufacture, use, sale, and/or offering of their tissue graft product. The lawsuit also asserts that NuTech knowingly and willfully made false and misleading representations about its products to customers and/or prospective customers. On April 17, 2015, NuTech filed a motion to dismiss the case purportedly for lack of patentable subject matter, which the Company has opposed. NuTech also filed a motion to stay the case pending disposition of the motion to dismiss, which MiMedx also opposed, and on which the Court declined to rule. Hearing on the motion to dismiss occurred on August 20, 2015; no ruling on the motion to dismiss has yet been issued.</t>
  </si>
  <si>
    <t>Subsequent Events</t>
  </si>
  <si>
    <t>Subsequent Events [Abstract]</t>
  </si>
  <si>
    <t>Subsequent Events On October 12, 2015, the Company and its subsidiaries entered into a Credit Agreement (the "Credit Agreement") with certain lenders and Bank of America, N.A., as administrative agent. The Credit Agreement establishes a senior secured revolving credit facility in favor of the Company with a maturity date of October 12, 2018 and an aggregate lender commitment of up to $50 million . The Credit Agreement also provides for an uncommitted incremental facility of up to $35 million , which can be exercised as one or more revolving commitment increases or new term loans, all subject to certain customary terms and conditions set forth in the Credit Agreement. Borrowings under the facility will bear interest at LIBOR plus 1.5% to 2.25% . Fees paid in connection with the initiation of the credit facility totaled approximately $400,000 . The Credit Agreement contains customary representations, warranties, covenants, and events of default. As of the filing of this Form 10-Q, there are no outstanding revolving loans under the credit facility. During October 2015, the Board of Directors increased the authorization under the share repurchase program detailed in Note 10 from $30,000,000 to $50,000,000 .</t>
  </si>
  <si>
    <t>Schedule II - Valuation and Qualifying Accounts</t>
  </si>
  <si>
    <t>Valuation and Qualifying Accounts [Abstract]</t>
  </si>
  <si>
    <t>Schedule II Valuation and Qualifying Accounts MIMEDX GROUP, INC. AND SUBSIDIARIES SCHEDULE II VALUATION AND QUALIFYING ACCOUNTS Three and Nine Months Ended September 30, 2015 and 2014 (in thousands) Balance at Additions charged to Expense or Revenue Deductions Balance at For the three months ended September 30, 2015 Allowance for doubtful accounts $ 2,504 $ 800 $ (172 ) $ 3,132 Allowance for product returns 1,030 906 (407 ) 1,529 Allowance for obsolescence 553 227 (87 ) 693 For the three months ended September 30, 2014 Allowance for doubtful accounts $ 678 $ 523 $ — $ 1,201 Allowance for product returns 270 806 (399 ) 677 Allowance for obsolescence 352 76 (3 ) 425 For the nine months ended September 30, 2015 Allowance for doubtful accounts $ 1,750 $ 1,560 $ (178 ) $ 3,132 Allowance for product returns 841 2,349 (1,661 ) 1,529 Allowance for obsolescence 527 447 (281 ) 693 For the nine months ended September 30, 2014 Allowance for doubtful accounts $ 407 $ 808 $ (14 ) $ 1,201 Allowance for product returns 215 1,419 (957 ) 677 Allowance for obsolescence 322 140 (37 ) 425</t>
  </si>
  <si>
    <t>Significant Accounting Policies (Policies)</t>
  </si>
  <si>
    <t xml:space="preserve">The accompanying unaudited condensed consolidated financial statements have been prepared in accordance with accounting principles generally accepted in the United States of America (“GAAP”)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nine months ended September 30, 2015 and 2014 , are not necessarily indicative of the results that may be expected for the fiscal year. The balance sheet at December 31, 2014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4 , included in the Company's Annual Report on Form 10-K for the year ended December 31, 2014 , filed with the SEC on March 13, 2015.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Accounts Receivable</t>
  </si>
  <si>
    <t xml:space="preserve">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t>
  </si>
  <si>
    <t>Inventories Inventory is valued at standard cost, which approximates actual cost computed on a first-in, first-out basis, not in excess of market value. The Company assesses the valuation of its inventory on a periodic basis and makes adjustments to the value for estimated excess and obsolete inventory based on estimates about future demand. The excess balance determined by this analysis becomes the basis for the Company's excess inventory charge. The Company's excess inventory review process includes analysis of sales forecasts, managing product rollovers and working with operations to maximize recovery of excess inventory.</t>
  </si>
  <si>
    <t>Revenue Recognition</t>
  </si>
  <si>
    <t xml:space="preserve">Revenue Recognition The Company sells its products through a combination of a direct sales force and independent stocking distributors and representatives in the U.S. and independent distributors in international markets. The Company recognizes revenue when title to the goods transfers to customers, provided there are no material remaining performance obligations required of the Company or any matters of customer acceptance. In cases where the Company utilizes distributors or ships product directly to the end user, it recognizes revenue upon shipment provided all other revenue recognition criteria have been met. A portion of the Company's revenue is generated from inventory maintained at hospitals. For these products, revenue is recognized at the time the product has been used or implanted. The Company records estimated sales returns, discounts and allowances as a reduction of net sales in the same period revenue is recognized. </t>
  </si>
  <si>
    <t>Patent Costs</t>
  </si>
  <si>
    <t>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t>
  </si>
  <si>
    <t>Treasury Stock The Company accounts for the purchase of treasury stock under the cost method. Treasury stock which is reissued for the exercise of option grants and the issuance of restricted stock grants is accounted for on a first - in first - out (FIFO) basis.</t>
  </si>
  <si>
    <t>Recent Accounting Pronouncements</t>
  </si>
  <si>
    <t>Recent Accounting Pronouncements The Company considers the applicability and impact of all ASUs issued effective and not yet effective.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our condensed consolidated financial statements. All other ASUs issued effective and not yet effective for the nine months ended September 30, 2015 , and through the date of this report, were assessed and determined to be either not applicable or are expected to have minimal impact on the Company's financial position or results of operations.</t>
  </si>
  <si>
    <t>Inventories (Tables)</t>
  </si>
  <si>
    <t>Inventories consisted of the following items as of September 30, 2015 , and December 31, 2014 (in thousands): September 30, 2015 December 31, 2014 Raw materials $ 376 $ 255 Work in process 2,859 3,419 Finished goods 3,112 1,986 Inventory, gross 6,347 5,660 Reserve for obsolescence (694 ) (527 ) Inventory, net $ 5,653 $ 5,133</t>
  </si>
  <si>
    <t>Property and Equipment (Tables)</t>
  </si>
  <si>
    <t>Property and equipment consist of the following as of September 30, 2015 , and December 31, 2014 (in thousands): September 30, December 31, Leasehold improvements $ 2,666 $ 2,559 Lab and clean room equipment 3,792 3,040 Furniture and office equipment 3,789 2,398 Construction in progress 2,556 949 Property and equipment, gross 12,803 8,946 Less accumulated depreciation (4,427 ) (3,499 ) Property and equipment, net $ 8,376 $ 5,447</t>
  </si>
  <si>
    <t>Intangible Assets and Royalty Agreement (Tables)</t>
  </si>
  <si>
    <t>Intangible Assets Activity Summary</t>
  </si>
  <si>
    <t>Intangible assets are summarized as follows (in thousands): Weighted September 30, 2015 December 31, 2014 Cost Cost Licenses (a) (b) 10 years $ 1,009 $ 1,009 Patents &amp; Know How (b) 14 years 7,941 7,891 Customer &amp; Supplier Relationships (b) 14 years 3,761 3,761 Tradenames &amp; Trademarks (b) indefinite 1,008 1,008 In Process Research &amp; Development (b) n/a 25 25 Patents in Process (c) n/a 1,627 1,083 Total 15,371 14,777 Less Accumulated amortization (4,631 ) (3,932 ) Net $ 10,740 $ 10,845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September 30, 2015 , this license had a remaining net book value of approximately $134,000 . (b) On January 5, 2011, the Company acquired Surgical Biologics, LLC. As a result, the Company recorded intangible assets for Customer &amp; Supplier Relationships of $3,761,000 , Patents &amp; Know-How of $7,690,000 , Licenses of $13,000 , Trade Names &amp; Trademarks of $1,008,000 and In-Process Research &amp; Development of $25,000 . For the nine months ended September 30, 2015, approximately $50,000 of costs associated with patents granted during the period were capitalized and included in Patents &amp; Know-How subject to amortization.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Estimated Future Amortization Expense for Intangible Assets</t>
  </si>
  <si>
    <t>Expected future amortization of intangible assets as of September 30, 2015 , is as follows (in thousands): Year ending December 31, Estimated Amortization Expense 2015 (a) $ 233 2016 932 2017 843 2018 833 2019 833 Thereafter 6,058 $ 9,732 (a) Estimated amortization expense for the year ending December 31, 2015, includes only amortization to be recorded after September 30, 2015 .</t>
  </si>
  <si>
    <t>Net Income Per Share (Tables)</t>
  </si>
  <si>
    <t>Computation of Basic and Diluted Net Income per Share</t>
  </si>
  <si>
    <t>The following table sets forth the computation of basic and diluted net income per share (in thousands except share data): Three Months Ended September 30, Nine Months Ended September 30, 2015 2014 2015 2014 Net income $ 6,551 $ 3,700 $ 16,068 $ 2,387 Denominator for basic earnings per share - weighted average shares 106,511,294 105,756,945 106,178,136 105,331,344 Effect of dilutive securities: Stock options, restricted stock, and warrants outstanding(a) 8,044,742 7,057,713 7,931,984 7,193,672 Denominator for diluted earnings per share - weighted average shares adjusted for dilutive securities 114,556,036 112,814,658 114,110,120 112,525,016 Income per common share - basic $ 0.06 $ 0.03 $ 0.15 $ 0.02 Income per common share - diluted $ 0.06 $ 0.03 $ 0.14 $ 0.02 (a) Securities outstanding that are included in the computation above, utilizing the treasury stock method are as follows: Three Months Ended September 30, Three Months Ended September 30, Nine Months Ended September 30, Nine Months Ended September 30, 2015 2014 2015 2014 Outstanding Stock Options 7,320,155 6,651,994 7,366,426 6,752,310 Outstanding Warrants 38,023 194,002 37,820 275,593 Restricted Stock Awards 686,564 211,717 527,738 165,769 8,044,742 7,057,713 7,931,984 7,193,672</t>
  </si>
  <si>
    <t>Equity (Tables)</t>
  </si>
  <si>
    <t>Activity with respect to the stock options</t>
  </si>
  <si>
    <t>Activity with respect to the stock options is summarized as follows: Number of Shares Weighted- Average Exercise Price Weighted-Average Remaining Contractual Term (in years) Aggregate Intrinsic Value Outstanding at January 1, 2015 16,474,227 $ 3.43 Granted 75,100 $ 9.66 Exercised (1,745,727 ) $ 1.97 Unvested options forfeited (175,900 ) $ 6.62 Vested options expired (52,331 ) $ 1.89 Outstanding at September 30, 2015 14,575,369 $ 3.60 6.7 $ 88,305,987 Vested at September 30, 2015 10,919,348 $ 2.70 6.2 $ 75,897,265 Vested or expected to vest at September 30, 2015 (a) 14,455,019 $ 3.57 6.7 $ 87,979,308 (a) Includes forfeiture adjusted unvested shares.</t>
  </si>
  <si>
    <t>Following is a summary of stock options outstanding and exercisable</t>
  </si>
  <si>
    <t>Following is a summary of stock options outstanding and exercisable at September 30, 2015 : Options Outstanding Options Exercisable Range of Exercise Prices Number outstanding Weighted-Average Remaining Contractual Term (in years) Weighted- Average Exercise Price Number Exercisable Weighted- Average Exercise Price $0.50 - $0.76 441,429 3.6 $ 0.72 441,429 $ 0.72 $0.87 - $1.35 4,951,055 5.9 1.19 4,951,055 1.19 $1.40 - $2.45 1,810,868 5.0 1.92 1,810,868 1.92 $2.66 - $3.99 1,021,621 7.1 3.05 679,274 2.99 $4.19 - $6.38 3,642,206 7.6 5.35 2,153,519 5.31 $6.45 - $9.78 2,579,690 8.4 7.29 883,203 7.14 $9.90- $10.99 128,500 9.2 10.47 — — 14,575,369 6.7 $ 3.60 10,919,348 $ 2.70</t>
  </si>
  <si>
    <t>Assumptions used in calculating the fair value of options using the Black-Scholes-Merton option-pricing model</t>
  </si>
  <si>
    <t>The assumptions used in calculating the fair value of options using the Black-Scholes-Merton option-pricing model are set forth in the following table: Nine Months Ended September 30, 2015 2014 Expected volatility 54.4 - 58.1% 63.6 - 64.5% Expected life (in years) 6.0 6.0 Expected dividend yield — — Risk-free interest rate 1.51% - 1.68% 1.69% - 1.96%</t>
  </si>
  <si>
    <t>Activity with respect to restricted stock awards</t>
  </si>
  <si>
    <t>Activity with respect to restricted stock awards is summarized as follows: Number of Weighted-Average Grant Date Unvested at January 1, 2015 1,228,898 $7.16 Granted 1,800,109 9.85 Vested (375,193 ) 6.47 Forfeited (37,118 ) 9.67 Unvested at September 30, 2015 2,616,696 $9.08</t>
  </si>
  <si>
    <t>Allocation of share-based compensation</t>
  </si>
  <si>
    <t>For the three and nine months ended September 30, 2015 and 2014 , the Company recognized stock-based compensation as follows (in thousands): Three Months Ended September 30, Nine Months Ended September 30, 2015 2014 2015 2014 Cost of sales $ 85 $ 70 $ 270 $ 243 Research and development 202 170 591 493 Selling, general and administrative 4,091 2,781 11,703 7,425 $ 4,378 $ 3,021 $ 12,564 $ 8,161</t>
  </si>
  <si>
    <t>Supplemental disclosure of cash flow and non-cash investing and financing activities (Tables)</t>
  </si>
  <si>
    <t>Supplemental Disclosure of Cash Flow and Non-cash Investing and Financing Activities</t>
  </si>
  <si>
    <t>Selected cash payments, receipts, and noncash activities are as follows (in thousands): Nine Months Ended September 30, 2015 2014 Cash paid for interest, net $ 18 $ 38 Income taxes paid 1,506 81 Stock issuance of 16,493 and 13,158 shares in exchange for services performed, respectively 164 86 Retirement of fixed assets 319 —</t>
  </si>
  <si>
    <t>Contractual Commitments and Contingencies (Tables)</t>
  </si>
  <si>
    <t>Estimated Annual Lease, Royalty and Employment Agreement Expenses</t>
  </si>
  <si>
    <t>The estimated annual lease payments, meeting space and charitable organization commitments are as follows (in thousands): 12-month period ended September 30 2016 $ 2,574 2017 2,327 2018 1,792 2019 817 Thereafter 319 $ 7,829</t>
  </si>
  <si>
    <t>Basis of Presentation (Details)</t>
  </si>
  <si>
    <t>Sep. 30, 2015segment</t>
  </si>
  <si>
    <t>Number of business segments</t>
  </si>
  <si>
    <t>Significant Accounting Policies (Details) - USD ($) $ in Thousands</t>
  </si>
  <si>
    <t>Patents</t>
  </si>
  <si>
    <t>Finite-Lived Intangible Assets [Line Items]</t>
  </si>
  <si>
    <t>Liquidity and Management's Plans (Details) - USD ($) $ in Thousands</t>
  </si>
  <si>
    <t>Dec. 31, 2013</t>
  </si>
  <si>
    <t>Short Term Investments (Details) - USD ($) $ in Thousands</t>
  </si>
  <si>
    <t>Investment [Line Items]</t>
  </si>
  <si>
    <t>Certificates of Deposit</t>
  </si>
  <si>
    <t>Inventories (Details) - USD ($) $ in Thousands</t>
  </si>
  <si>
    <t>Raw materials</t>
  </si>
  <si>
    <t>Work in process</t>
  </si>
  <si>
    <t>Finished goods</t>
  </si>
  <si>
    <t>Inventory, gross</t>
  </si>
  <si>
    <t>Reserve for obsolescence</t>
  </si>
  <si>
    <t>Investments (Details) - USD ($) $ in Thousands</t>
  </si>
  <si>
    <t>Property and Equipment (Details) - USD ($) $ in Thousands</t>
  </si>
  <si>
    <t>Property and equipment [Line Items]</t>
  </si>
  <si>
    <t>Property and equipment, gross</t>
  </si>
  <si>
    <t>Less accumulated depreciation</t>
  </si>
  <si>
    <t>Property and equipment, net</t>
  </si>
  <si>
    <t>Interest rate for leases, minimum</t>
  </si>
  <si>
    <t>3.00%</t>
  </si>
  <si>
    <t>Interest rate for leases, maximum</t>
  </si>
  <si>
    <t>12.00%</t>
  </si>
  <si>
    <t>Leasehold improvements</t>
  </si>
  <si>
    <t>Lab and clean room equipment</t>
  </si>
  <si>
    <t>Furniture and office equipment</t>
  </si>
  <si>
    <t>Construction in progress</t>
  </si>
  <si>
    <t>Assets Held under Capital Leases</t>
  </si>
  <si>
    <t>Leasehold Improvements Paid by Others</t>
  </si>
  <si>
    <t>Intangible Assets and Royalty Agreement (Details) - USD ($)</t>
  </si>
  <si>
    <t>Jan. 29, 2007</t>
  </si>
  <si>
    <t>Jan. 05, 2011</t>
  </si>
  <si>
    <t>Less Accumulated amortization</t>
  </si>
  <si>
    <t>Net</t>
  </si>
  <si>
    <t>Net book value</t>
  </si>
  <si>
    <t>Estimated future amortization expense [Abstract]</t>
  </si>
  <si>
    <t>[1]</t>
  </si>
  <si>
    <t>Thereafter</t>
  </si>
  <si>
    <t>Licenses</t>
  </si>
  <si>
    <t>Weighted average amortization lives</t>
  </si>
  <si>
    <t>[2],[3]</t>
  </si>
  <si>
    <t>10 years</t>
  </si>
  <si>
    <t>Gross carrying value</t>
  </si>
  <si>
    <t>Licenses | Shriners Hospitals for Children and University of South Florida Research Foundation, Inc.</t>
  </si>
  <si>
    <t>Acquisition price</t>
  </si>
  <si>
    <t>Maximum time of approval</t>
  </si>
  <si>
    <t>30 days</t>
  </si>
  <si>
    <t>Contingent payments to licensor</t>
  </si>
  <si>
    <t>Contingent royalty to be paid to licensor (in hundredths)</t>
  </si>
  <si>
    <t>Annual royalty payment</t>
  </si>
  <si>
    <t>Licenses | Surgical Biologics, LLC</t>
  </si>
  <si>
    <t>Patents &amp; Know How</t>
  </si>
  <si>
    <t>[3]</t>
  </si>
  <si>
    <t>14 years</t>
  </si>
  <si>
    <t>Patents &amp; Know How | Surgical Biologics, LLC</t>
  </si>
  <si>
    <t>Finite-Lived intangible assets, costs</t>
  </si>
  <si>
    <t>Customer &amp; Supplier Relationships</t>
  </si>
  <si>
    <t>Customer &amp; Supplier Relationships | Surgical Biologics, LLC</t>
  </si>
  <si>
    <t>Tradenames &amp; Trademarks</t>
  </si>
  <si>
    <t>Gross carrying value, indefinite lived</t>
  </si>
  <si>
    <t>Tradenames &amp; Trademarks | Surgical Biologics, LLC</t>
  </si>
  <si>
    <t>In Process Research &amp; Development</t>
  </si>
  <si>
    <t>In Process Research &amp; Development | Surgical Biologics, LLC</t>
  </si>
  <si>
    <t>Patents in Process</t>
  </si>
  <si>
    <t>[4]</t>
  </si>
  <si>
    <t>Estimated amortization expense for the year ending December 31, 2015, includes only amortization to be recorded after September 30, 2015.</t>
  </si>
  <si>
    <t>[2]</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September 30, 2015, this license had a remaining net book value of approximately $134,000</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For the nine months ended September 30, 2015, approximately $50,000 of costs associated with patents granted during the period were capitalized and included in Patents &amp; Know-How subject to amortization.</t>
  </si>
  <si>
    <t>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Net Income Per Share (Details) - USD ($) $ / shares in Units, $ in Thousands</t>
  </si>
  <si>
    <t>Computation of basic and diluted net loss per share [Abstract]</t>
  </si>
  <si>
    <t>Denominator for basic earnings per share - weighted average shares</t>
  </si>
  <si>
    <t>Effect of dilutive securities: Stock options, restricted stock, and warrants outstanding (in shares)</t>
  </si>
  <si>
    <t>Denominator for diluted earnings per share - weighted average shares adjusted for dilutive securities</t>
  </si>
  <si>
    <t>Income per common share - basic</t>
  </si>
  <si>
    <t>Income per common share - diluted</t>
  </si>
  <si>
    <t>Antidilutive Securities Excluded from Computation of Earnings Per Share [Line Items]</t>
  </si>
  <si>
    <t>Antidilutive securities excluded from computation of earnings per share (in shares)</t>
  </si>
  <si>
    <t>Outstanding Stock Options</t>
  </si>
  <si>
    <t>Outstanding Warrants</t>
  </si>
  <si>
    <t>Restricted Stock Awards</t>
  </si>
  <si>
    <t>Securities outstanding that are included in the computation above, utilizing the treasury stock method are as follows: Three Months Ended September 30,Three Months Ended September 30, Nine Months Ended September 30,Nine Months Ended September 30, 20152014 20152014Outstanding Stock Options7,320,1556,651,994 7,366,4266,752,310Outstanding Warrants38,023194,002 37,820275,593Restricted Stock Awards686,564211,717 527,738165,769 8,044,7427,057,713 7,931,9847,193,672</t>
  </si>
  <si>
    <t>Equity (Details)</t>
  </si>
  <si>
    <t>17 Months Ended</t>
  </si>
  <si>
    <t>Sep. 30, 2015USD ($)$ / sharesshares</t>
  </si>
  <si>
    <t>Sep. 30, 2014USD ($)</t>
  </si>
  <si>
    <t>Sep. 30, 2015USD ($)plan$ / sharesshares</t>
  </si>
  <si>
    <t>Sep. 30, 2014USD ($)shares</t>
  </si>
  <si>
    <t>Apr. 27, 2015USD ($)</t>
  </si>
  <si>
    <t>Jan. 05, 2015USD ($)</t>
  </si>
  <si>
    <t>May. 12, 2014USD ($)</t>
  </si>
  <si>
    <t>Share-based Compensation Arrangement by Share-based Payment Award [Line Items]</t>
  </si>
  <si>
    <t>Number of share-based compensation plans | plan</t>
  </si>
  <si>
    <t>Outstanding assumed options (in shares) | shares</t>
  </si>
  <si>
    <t>Shares authorized (in shares) | shares</t>
  </si>
  <si>
    <t>Common stock shares issued (in shares) | shares</t>
  </si>
  <si>
    <t>Shares issued for services performed | $</t>
  </si>
  <si>
    <t>Total unrecognized compensation expense | $</t>
  </si>
  <si>
    <t>Number of shares [Roll forward]</t>
  </si>
  <si>
    <t>Outstanding, beginning of period (in shares) | shares</t>
  </si>
  <si>
    <t>Granted (in shares) | shares</t>
  </si>
  <si>
    <t>Exercised (in shares) | shares</t>
  </si>
  <si>
    <t>Unvested options forfeited (in shares) | shares</t>
  </si>
  <si>
    <t>Vested options expired (in shares) | shares</t>
  </si>
  <si>
    <t>Outstanding, end of period (in shares) | shares</t>
  </si>
  <si>
    <t>Vested at end of period (in shares) | shares</t>
  </si>
  <si>
    <t>Exercisable options, vested and expected to vest (in shares) | shares</t>
  </si>
  <si>
    <t>Weighted-Average Exercise Price [Roll forward]</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 [Abstract]</t>
  </si>
  <si>
    <t>Vested at end of period weighted average remaining contractual term</t>
  </si>
  <si>
    <t>6 years 2 months 12 days</t>
  </si>
  <si>
    <t>Vested and expected to vest, weighted average remaining contractual term</t>
  </si>
  <si>
    <t>6 years 8 months 12 days</t>
  </si>
  <si>
    <t>Outstanding intrinsic value | $</t>
  </si>
  <si>
    <t>Vested at end of period aggregate intrinsic value | $</t>
  </si>
  <si>
    <t>Vested and expected to vest, aggregate intrinsic value | $</t>
  </si>
  <si>
    <t>Exercised options, intrinsic value | $</t>
  </si>
  <si>
    <t>Number of outstanding options (in shares) | shares</t>
  </si>
  <si>
    <t>Outstanding Options, weighted average remaining contractual term</t>
  </si>
  <si>
    <t>Outstanding Options, weighted average exercise price (in dollars per share)</t>
  </si>
  <si>
    <t>Number of exercisable options (in shares) | shares</t>
  </si>
  <si>
    <t>Exercisable Options, weighted average exercise price (in dollars per share)</t>
  </si>
  <si>
    <t>Fair value options valuation assumptions [Abstract]</t>
  </si>
  <si>
    <t>Expected volatility Minimum</t>
  </si>
  <si>
    <t>54.40%</t>
  </si>
  <si>
    <t>63.60%</t>
  </si>
  <si>
    <t>Expected volatility Maximum</t>
  </si>
  <si>
    <t>58.10%</t>
  </si>
  <si>
    <t>64.50%</t>
  </si>
  <si>
    <t>Expected life (in years)</t>
  </si>
  <si>
    <t>6 years</t>
  </si>
  <si>
    <t>Expected dividend yield</t>
  </si>
  <si>
    <t>0.00%</t>
  </si>
  <si>
    <t>Risk-free interest rate Minimum</t>
  </si>
  <si>
    <t>1.51%</t>
  </si>
  <si>
    <t>1.69%</t>
  </si>
  <si>
    <t>Risk-free interest rate Maximum</t>
  </si>
  <si>
    <t>1.68%</t>
  </si>
  <si>
    <t>1.96%</t>
  </si>
  <si>
    <t>Weighted-average grant date fair value for options granted during the period (in dollars per share)</t>
  </si>
  <si>
    <t>Share-based Compensation [Abstract]</t>
  </si>
  <si>
    <t>Share-based compensation expense | $</t>
  </si>
  <si>
    <t>Weighted- Average Grant Date Fair Value</t>
  </si>
  <si>
    <t>Authorized share amount for repurchase | $</t>
  </si>
  <si>
    <t>Stock repurchase (in shares) | shares</t>
  </si>
  <si>
    <t>Shares repurchased, value | $</t>
  </si>
  <si>
    <t>Brokerage commissions | $</t>
  </si>
  <si>
    <t>Remaining authorizations under the repurchase program | $</t>
  </si>
  <si>
    <t>Shares reissued from the treasury | shares</t>
  </si>
  <si>
    <t>Shares reissued from the treasury, value | $</t>
  </si>
  <si>
    <t>Warrants</t>
  </si>
  <si>
    <t>Warrants outstanding (in shares) | shares</t>
  </si>
  <si>
    <t>Warrants outstanding (in dollars per share)</t>
  </si>
  <si>
    <t>Cost of Products Sold</t>
  </si>
  <si>
    <t>Research and Development</t>
  </si>
  <si>
    <t>Selling, General and Administrative</t>
  </si>
  <si>
    <t>Total unrecognized stock-based compensation related to time-based, nonvested restricted stock | $</t>
  </si>
  <si>
    <t>Expenses expected to be recognized over a weighted-average period</t>
  </si>
  <si>
    <t>2 years 2 months 12 days</t>
  </si>
  <si>
    <t>Number of Shares</t>
  </si>
  <si>
    <t>Beginning Balance | shares</t>
  </si>
  <si>
    <t>Granted | shares</t>
  </si>
  <si>
    <t>Vested | shares</t>
  </si>
  <si>
    <t>Forfeited | shares</t>
  </si>
  <si>
    <t>Ending Balance | shares</t>
  </si>
  <si>
    <t>Beginning Balance (in dollars per share)</t>
  </si>
  <si>
    <t>Granted (in dollars per share)</t>
  </si>
  <si>
    <t>Vested (in dollars per share)</t>
  </si>
  <si>
    <t>Forfeited (in dollars per share)</t>
  </si>
  <si>
    <t>$0.50 - $0.76</t>
  </si>
  <si>
    <t>Exercise Price Range, lower range limit (in dollars per share)</t>
  </si>
  <si>
    <t>Exercise Price Range, upper range limit (in dollars per share)</t>
  </si>
  <si>
    <t>3 years 7 months 24 days</t>
  </si>
  <si>
    <t>$0.87 - $1.35</t>
  </si>
  <si>
    <t>5 years 10 months 24 days</t>
  </si>
  <si>
    <t>$1.40 - $2.45</t>
  </si>
  <si>
    <t>5 years</t>
  </si>
  <si>
    <t>$2.66 - $3.99</t>
  </si>
  <si>
    <t>7 years 1 month 6 days</t>
  </si>
  <si>
    <t>$4.19 - $6.38</t>
  </si>
  <si>
    <t>7 years 7 months 6 days</t>
  </si>
  <si>
    <t>$6.45 - $9.78</t>
  </si>
  <si>
    <t>8 years 4 months 24 days</t>
  </si>
  <si>
    <t>$9.90- $10.99</t>
  </si>
  <si>
    <t>9 years 2 months 12 days</t>
  </si>
  <si>
    <t>Assumed 2006 Plan</t>
  </si>
  <si>
    <t>Includes forfeiture adjusted unvested shares.</t>
  </si>
  <si>
    <t>Income taxes (Details)</t>
  </si>
  <si>
    <t>Effective tax rate (as a percentage)</t>
  </si>
  <si>
    <t>3.20%</t>
  </si>
  <si>
    <t>0.90%</t>
  </si>
  <si>
    <t>Supplemental disclosure of cash flow and non-cash investing and financing activities (Details) - USD ($) $ in Thousands</t>
  </si>
  <si>
    <t>Supplemental disclosure of cash flow and non-cash investing and financing activities [Abstract]</t>
  </si>
  <si>
    <t>Cash paid for interest, net</t>
  </si>
  <si>
    <t>Income taxes paid</t>
  </si>
  <si>
    <t>Stock issuance of 16,493 and 13,158 shares in exchange for services performed, respectively</t>
  </si>
  <si>
    <t>Retirement of fixed assets</t>
  </si>
  <si>
    <t>Contractual Commitments and Contingencies (Details) $ in Thousands</t>
  </si>
  <si>
    <t>12 Months Ended</t>
  </si>
  <si>
    <t>Sep. 30, 2015USD ($)</t>
  </si>
  <si>
    <t>Sep. 30, 2015USD ($)clinical_sitepatient</t>
  </si>
  <si>
    <t>Aug. 18, 2015claim</t>
  </si>
  <si>
    <t>Jul. 10, 2015claim</t>
  </si>
  <si>
    <t>Jun. 29, 2015claim</t>
  </si>
  <si>
    <t>Aug. 18, 2005claim</t>
  </si>
  <si>
    <t>Loss Contingencies [Line Items]</t>
  </si>
  <si>
    <t>Lease expiration period</t>
  </si>
  <si>
    <t>Rent expense</t>
  </si>
  <si>
    <t>Number of patients | patient</t>
  </si>
  <si>
    <t>Period for plaintiff to proceed with case</t>
  </si>
  <si>
    <t>120 days</t>
  </si>
  <si>
    <t>Estimated annual lease, royalty, and employment agreement expenses [Abstract]</t>
  </si>
  <si>
    <t>Total Contractual commitments</t>
  </si>
  <si>
    <t>Sales Revenue, Net | Product Concentration Risk</t>
  </si>
  <si>
    <t>Percentage of revenue</t>
  </si>
  <si>
    <t>14.00%</t>
  </si>
  <si>
    <t>Minimum</t>
  </si>
  <si>
    <t>Number of clinical sites | clinical_site</t>
  </si>
  <si>
    <t>Maximum</t>
  </si>
  <si>
    <t>Standby Letters of Credit</t>
  </si>
  <si>
    <t>Standby letters of credit</t>
  </si>
  <si>
    <t>Pending Litigation | Bone Bank Action</t>
  </si>
  <si>
    <t>Number of patent challenged grounds | claim</t>
  </si>
  <si>
    <t>Opinion allowing a review of patent | claim</t>
  </si>
  <si>
    <t>Pending Litigation | Liventa Action</t>
  </si>
  <si>
    <t>Subsequent Events (Details) - USD ($)</t>
  </si>
  <si>
    <t>Oct. 12, 2015</t>
  </si>
  <si>
    <t>Oct. 19, 2015</t>
  </si>
  <si>
    <t>Apr. 27, 2015</t>
  </si>
  <si>
    <t>Jan. 05, 2015</t>
  </si>
  <si>
    <t>May. 12, 2014</t>
  </si>
  <si>
    <t>Subsequent Event [Line Items]</t>
  </si>
  <si>
    <t>Authorized share amount for repurchase</t>
  </si>
  <si>
    <t>Subsequent Event</t>
  </si>
  <si>
    <t>Subsequent Event | Credit Agreement | Revolving Credit Facility</t>
  </si>
  <si>
    <t>Aggregate lender commitment</t>
  </si>
  <si>
    <t>Uncommitted incremental facility</t>
  </si>
  <si>
    <t>Fees paid for initiation of the credit facility</t>
  </si>
  <si>
    <t>Subsequent Event | Credit Agreement | Revolving Credit Facility | Minimum | London Interbank Offered Rate (LIBOR)</t>
  </si>
  <si>
    <t>Basis spread on variable rate</t>
  </si>
  <si>
    <t>1.50%</t>
  </si>
  <si>
    <t>Subsequent Event | Credit Agreement | Revolving Credit Facility | Maximum | London Interbank Offered Rate (LIBOR)</t>
  </si>
  <si>
    <t>2.25%</t>
  </si>
  <si>
    <t>Schedule II - Valuation and Qualifying Accounts (Details) - USD ($) $ in Thousands</t>
  </si>
  <si>
    <t>Allowance for doubtful accounts</t>
  </si>
  <si>
    <t>Movement in Valuation Allowances and Reserves [Roll Forward]</t>
  </si>
  <si>
    <t>Balance at Beginning of Period</t>
  </si>
  <si>
    <t>Additions charged to Expense or Revenue</t>
  </si>
  <si>
    <t>Deductions and write-offs</t>
  </si>
  <si>
    <t>Balance at End of Period</t>
  </si>
  <si>
    <t>Allowance for product returns</t>
  </si>
  <si>
    <t>Allowance for obsolesce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76339</v>
      </c>
    </row>
    <row spans="1:3" r="6">
      <c t="s" s="4" r="A6">
        <v>8</v>
      </c>
      <c t="s" s="4" r="B6">
        <v>9</v>
      </c>
    </row>
    <row spans="1:3" r="7">
      <c t="s" s="4" r="A7">
        <v>10</v>
      </c>
      <c t="s" s="4" r="B7">
        <v>11</v>
      </c>
    </row>
    <row spans="1:3" r="8">
      <c t="s" s="4" r="A8">
        <v>12</v>
      </c>
      <c t="n" s="5" r="C8">
        <v>108962400</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v>
      </c>
      <c t="s" s="2" r="B1">
        <v>1</v>
      </c>
    </row>
    <row spans="1:2" r="2">
      <c t="s" s="2" r="B2">
        <v>2</v>
      </c>
    </row>
    <row spans="1:2" r="3">
      <c t="s" s="3" r="A3">
        <v>145</v>
      </c>
    </row>
    <row spans="1:2" r="4">
      <c t="s" s="4" r="A4">
        <v>31</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1073</v>
      </c>
      <c t="n" s="7" r="C3">
        <v>46582</v>
      </c>
    </row>
    <row spans="1:3" r="4">
      <c t="s" s="4" r="A4">
        <v>26</v>
      </c>
      <c t="n" s="5" r="B4">
        <v>6500</v>
      </c>
      <c t="n" s="5" r="C4">
        <v>5750</v>
      </c>
    </row>
    <row spans="1:3" r="5">
      <c t="s" s="4" r="A5">
        <v>27</v>
      </c>
      <c t="n" s="5" r="B5">
        <v>46778</v>
      </c>
      <c t="n" s="5" r="C5">
        <v>26672</v>
      </c>
    </row>
    <row spans="1:3" r="6">
      <c t="s" s="4" r="A6">
        <v>28</v>
      </c>
      <c t="n" s="5" r="B6">
        <v>5653</v>
      </c>
      <c t="n" s="5" r="C6">
        <v>5133</v>
      </c>
    </row>
    <row spans="1:3" r="7">
      <c t="s" s="4" r="A7">
        <v>29</v>
      </c>
      <c t="n" s="5" r="B7">
        <v>2741</v>
      </c>
      <c t="n" s="5" r="C7">
        <v>1540</v>
      </c>
    </row>
    <row spans="1:3" r="8">
      <c t="s" s="4" r="A8">
        <v>30</v>
      </c>
      <c t="n" s="5" r="B8">
        <v>102745</v>
      </c>
      <c t="n" s="5" r="C8">
        <v>85677</v>
      </c>
    </row>
    <row spans="1:3" r="9">
      <c t="s" s="4" r="A9">
        <v>31</v>
      </c>
      <c t="n" s="5" r="B9">
        <v>0</v>
      </c>
      <c t="n" s="5" r="C9">
        <v>3250</v>
      </c>
    </row>
    <row spans="1:3" r="10">
      <c t="s" s="4" r="A10">
        <v>32</v>
      </c>
      <c t="n" s="5" r="B10">
        <v>8376</v>
      </c>
      <c t="n" s="5" r="C10">
        <v>5447</v>
      </c>
    </row>
    <row spans="1:3" r="11">
      <c t="s" s="4" r="A11">
        <v>33</v>
      </c>
      <c t="n" s="5" r="B11">
        <v>4040</v>
      </c>
      <c t="n" s="5" r="C11">
        <v>4040</v>
      </c>
    </row>
    <row spans="1:3" r="12">
      <c t="s" s="4" r="A12">
        <v>34</v>
      </c>
      <c t="n" s="5" r="B12">
        <v>10740</v>
      </c>
      <c t="n" s="5" r="C12">
        <v>10845</v>
      </c>
    </row>
    <row spans="1:3" r="13">
      <c t="s" s="4" r="A13">
        <v>35</v>
      </c>
      <c t="n" s="5" r="B13">
        <v>26</v>
      </c>
      <c t="n" s="5" r="C13">
        <v>0</v>
      </c>
    </row>
    <row spans="1:3" r="14">
      <c t="s" s="4" r="A14">
        <v>36</v>
      </c>
      <c t="n" s="5" r="B14">
        <v>125927</v>
      </c>
      <c t="n" s="5" r="C14">
        <v>109259</v>
      </c>
    </row>
    <row spans="1:3" r="15">
      <c t="s" s="3" r="A15">
        <v>37</v>
      </c>
    </row>
    <row spans="1:3" r="16">
      <c t="s" s="4" r="A16">
        <v>38</v>
      </c>
      <c t="n" s="5" r="B16">
        <v>7244</v>
      </c>
      <c t="n" s="5" r="C16">
        <v>3661</v>
      </c>
    </row>
    <row spans="1:3" r="17">
      <c t="s" s="4" r="A17">
        <v>39</v>
      </c>
      <c t="n" s="5" r="B17">
        <v>12997</v>
      </c>
      <c t="n" s="5" r="C17">
        <v>11523</v>
      </c>
    </row>
    <row spans="1:3" r="18">
      <c t="s" s="4" r="A18">
        <v>40</v>
      </c>
      <c t="n" s="5" r="B18">
        <v>4097</v>
      </c>
      <c t="n" s="5" r="C18">
        <v>2504</v>
      </c>
    </row>
    <row spans="1:3" r="19">
      <c t="s" s="4" r="A19">
        <v>41</v>
      </c>
      <c t="n" s="5" r="B19">
        <v>14</v>
      </c>
      <c t="n" s="5" r="C19">
        <v>716</v>
      </c>
    </row>
    <row spans="1:3" r="20">
      <c t="s" s="4" r="A20">
        <v>42</v>
      </c>
      <c t="n" s="5" r="B20">
        <v>24352</v>
      </c>
      <c t="n" s="5" r="C20">
        <v>18404</v>
      </c>
    </row>
    <row spans="1:3" r="21">
      <c t="s" s="4" r="A21">
        <v>43</v>
      </c>
      <c t="n" s="5" r="B21">
        <v>1053</v>
      </c>
      <c t="n" s="5" r="C21">
        <v>1526</v>
      </c>
    </row>
    <row spans="1:3" r="22">
      <c t="s" s="4" r="A22">
        <v>44</v>
      </c>
      <c t="n" s="7" r="B22">
        <v>25405</v>
      </c>
      <c t="n" s="7" r="C22">
        <v>19930</v>
      </c>
    </row>
    <row spans="1:3" r="23">
      <c t="s" s="4" r="A23">
        <v>45</v>
      </c>
      <c t="s" s="4" r="B23">
        <v>46</v>
      </c>
      <c t="s" s="4" r="C23">
        <v>46</v>
      </c>
    </row>
    <row spans="1:3" r="24">
      <c t="s" s="3" r="A24">
        <v>47</v>
      </c>
    </row>
    <row spans="1:3" r="25">
      <c t="s" s="4" r="A25">
        <v>48</v>
      </c>
      <c t="n" s="7" r="B25">
        <v>0</v>
      </c>
      <c t="n" s="7" r="C25">
        <v>0</v>
      </c>
    </row>
    <row spans="1:3" r="26">
      <c t="s" s="4" r="A26">
        <v>49</v>
      </c>
      <c t="n" s="5" r="B26">
        <v>109</v>
      </c>
      <c t="n" s="5" r="C26">
        <v>108</v>
      </c>
    </row>
    <row spans="1:3" r="27">
      <c t="s" s="4" r="A27">
        <v>50</v>
      </c>
      <c t="n" s="5" r="B27">
        <v>156074</v>
      </c>
      <c t="n" s="5" r="C27">
        <v>162433</v>
      </c>
    </row>
    <row spans="1:3" r="28">
      <c t="s" s="4" r="A28">
        <v>51</v>
      </c>
      <c t="n" s="5" r="B28">
        <v>-4154</v>
      </c>
      <c t="n" s="5" r="C28">
        <v>-5637</v>
      </c>
    </row>
    <row spans="1:3" r="29">
      <c t="s" s="4" r="A29">
        <v>52</v>
      </c>
      <c t="n" s="5" r="B29">
        <v>-51507</v>
      </c>
      <c t="n" s="5" r="C29">
        <v>-67575</v>
      </c>
    </row>
    <row spans="1:3" r="30">
      <c t="s" s="4" r="A30">
        <v>53</v>
      </c>
      <c t="n" s="5" r="B30">
        <v>100522</v>
      </c>
      <c t="n" s="5" r="C30">
        <v>89329</v>
      </c>
    </row>
    <row spans="1:3" r="31">
      <c t="s" s="4" r="A31">
        <v>54</v>
      </c>
      <c t="n" s="7" r="B31">
        <v>125927</v>
      </c>
      <c t="n" s="7" r="C31">
        <v>109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34</v>
      </c>
    </row>
    <row spans="1:2" r="4">
      <c t="s" s="4" r="A4">
        <v>130</v>
      </c>
      <c t="s" s="4" r="B4">
        <v>175</v>
      </c>
    </row>
    <row spans="1:2" r="5">
      <c t="s" s="4" r="A5">
        <v>176</v>
      </c>
      <c t="s" s="4" r="B5">
        <v>177</v>
      </c>
    </row>
    <row spans="1:2" r="6">
      <c t="s" s="4" r="A6">
        <v>178</v>
      </c>
      <c t="s" s="4" r="B6">
        <v>179</v>
      </c>
    </row>
    <row spans="1:2" r="7">
      <c t="s" s="4" r="A7">
        <v>142</v>
      </c>
      <c t="s" s="4" r="B7">
        <v>180</v>
      </c>
    </row>
    <row spans="1:2" r="8">
      <c t="s" s="4" r="A8">
        <v>181</v>
      </c>
      <c t="s" s="4" r="B8">
        <v>182</v>
      </c>
    </row>
    <row spans="1:2" r="9">
      <c t="s" s="4" r="A9">
        <v>183</v>
      </c>
      <c t="s" s="4" r="B9">
        <v>184</v>
      </c>
    </row>
    <row spans="1:2" r="10">
      <c t="s" s="4" r="A10">
        <v>90</v>
      </c>
      <c t="s" s="4" r="B10">
        <v>185</v>
      </c>
    </row>
    <row spans="1:2" r="11">
      <c t="s" s="4" r="A11">
        <v>186</v>
      </c>
      <c t="s" s="4" r="B11">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43</v>
      </c>
    </row>
    <row spans="1:2" r="4">
      <c t="s" s="4" r="A4">
        <v>115</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48</v>
      </c>
    </row>
    <row spans="1:2" r="4">
      <c t="s" s="4" r="A4">
        <v>147</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92</v>
      </c>
      <c t="s" s="2" r="B1">
        <v>1</v>
      </c>
    </row>
    <row spans="1:2" r="2">
      <c t="s" s="2" r="B2">
        <v>2</v>
      </c>
    </row>
    <row spans="1:2" r="3">
      <c t="s" s="3" r="A3">
        <v>151</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54</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7</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3</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166</v>
      </c>
    </row>
    <row spans="1:2" r="4">
      <c t="s" s="4" r="A4">
        <v>215</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3</v>
      </c>
    </row>
    <row spans="1:3" r="2">
      <c t="s" s="3" r="A2">
        <v>47</v>
      </c>
    </row>
    <row spans="1:3" r="3">
      <c t="s" s="4" r="A3">
        <v>56</v>
      </c>
      <c t="n" s="8" r="B3">
        <v>0.001</v>
      </c>
      <c t="n" s="8" r="C3">
        <v>0.001</v>
      </c>
    </row>
    <row spans="1:3" r="4">
      <c t="s" s="4" r="A4">
        <v>57</v>
      </c>
      <c t="n" s="5" r="B4">
        <v>5000000</v>
      </c>
      <c t="n" s="5" r="C4">
        <v>5000000</v>
      </c>
    </row>
    <row spans="1:3" r="5">
      <c t="s" s="4" r="A5">
        <v>58</v>
      </c>
      <c t="n" s="5" r="B5">
        <v>0</v>
      </c>
      <c t="n" s="5" r="C5">
        <v>0</v>
      </c>
    </row>
    <row spans="1:3" r="6">
      <c t="s" s="4" r="A6">
        <v>59</v>
      </c>
      <c t="n" s="5" r="B6">
        <v>0</v>
      </c>
      <c t="n" s="5" r="C6">
        <v>0</v>
      </c>
    </row>
    <row spans="1:3" r="7">
      <c t="s" s="4" r="A7">
        <v>60</v>
      </c>
      <c t="n" s="8" r="B7">
        <v>0.001</v>
      </c>
      <c t="n" s="8" r="C7">
        <v>0.001</v>
      </c>
    </row>
    <row spans="1:3" r="8">
      <c t="s" s="4" r="A8">
        <v>61</v>
      </c>
      <c t="n" s="5" r="B8">
        <v>150000000</v>
      </c>
      <c t="n" s="5" r="C8">
        <v>150000000</v>
      </c>
    </row>
    <row spans="1:3" r="9">
      <c t="s" s="4" r="A9">
        <v>62</v>
      </c>
      <c t="n" s="5" r="B9">
        <v>109467416</v>
      </c>
      <c t="n" s="5" r="C9">
        <v>108776247</v>
      </c>
    </row>
    <row spans="1:3" r="10">
      <c t="s" s="4" r="A10">
        <v>63</v>
      </c>
      <c t="n" s="5" r="B10">
        <v>109040869</v>
      </c>
      <c t="n" s="5" r="C10">
        <v>107789611</v>
      </c>
    </row>
    <row spans="1:3" r="11">
      <c t="s" s="4" r="A11">
        <v>64</v>
      </c>
      <c t="n" s="5" r="B11">
        <v>426547</v>
      </c>
      <c t="n" s="5" r="C11">
        <v>986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7</v>
      </c>
      <c t="s" s="2" r="B1">
        <v>1</v>
      </c>
    </row>
    <row spans="1:2" r="2">
      <c t="s" s="2" r="B2">
        <v>218</v>
      </c>
    </row>
    <row spans="1:2" r="3">
      <c t="s" s="3" r="A3">
        <v>131</v>
      </c>
    </row>
    <row spans="1:2" r="4">
      <c t="s" s="4" r="A4">
        <v>219</v>
      </c>
      <c t="n" s="5" r="B4">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20</v>
      </c>
      <c t="s" s="2" r="B1">
        <v>1</v>
      </c>
    </row>
    <row spans="1:3" r="2">
      <c t="s" s="2" r="B2">
        <v>2</v>
      </c>
      <c t="s" s="2" r="C2">
        <v>67</v>
      </c>
    </row>
    <row spans="1:3" r="3">
      <c t="s" s="4" r="A3">
        <v>221</v>
      </c>
    </row>
    <row spans="1:3" r="4">
      <c t="s" s="3" r="A4">
        <v>222</v>
      </c>
    </row>
    <row spans="1:3" r="5">
      <c t="s" s="4" r="A5">
        <v>34</v>
      </c>
      <c t="n" s="7" r="B5">
        <v>594</v>
      </c>
      <c t="n" s="7" r="C5">
        <v>4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23</v>
      </c>
      <c t="s" s="2" r="B1">
        <v>2</v>
      </c>
      <c t="s" s="2" r="C1">
        <v>23</v>
      </c>
      <c t="s" s="2" r="D1">
        <v>67</v>
      </c>
      <c t="s" s="2" r="E1">
        <v>224</v>
      </c>
    </row>
    <row spans="1:5" r="2">
      <c t="s" s="3" r="A2">
        <v>137</v>
      </c>
    </row>
    <row spans="1:5" r="3">
      <c t="s" s="4" r="A3">
        <v>25</v>
      </c>
      <c t="n" s="7" r="B3">
        <v>41073</v>
      </c>
      <c t="n" s="7" r="C3">
        <v>46582</v>
      </c>
      <c t="n" s="7" r="D3">
        <v>47252</v>
      </c>
      <c t="n" s="7" r="E3">
        <v>44078</v>
      </c>
    </row>
    <row spans="1:5" r="4">
      <c t="s" s="4" r="A4">
        <v>30</v>
      </c>
      <c t="n" s="5" r="B4">
        <v>102745</v>
      </c>
      <c t="n" s="5" r="C4">
        <v>85677</v>
      </c>
    </row>
    <row spans="1:5" r="5">
      <c t="s" s="4" r="A5">
        <v>42</v>
      </c>
      <c t="n" s="7" r="B5">
        <v>24352</v>
      </c>
      <c t="n" s="7" r="C5">
        <v>184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25</v>
      </c>
      <c t="s" s="2" r="B1">
        <v>2</v>
      </c>
      <c t="s" s="2" r="C1">
        <v>23</v>
      </c>
    </row>
    <row spans="1:3" r="2">
      <c t="s" s="3" r="A2">
        <v>226</v>
      </c>
    </row>
    <row spans="1:3" r="3">
      <c t="s" s="4" r="A3">
        <v>26</v>
      </c>
      <c t="n" s="7" r="B3">
        <v>6500</v>
      </c>
      <c t="n" s="7" r="C3">
        <v>5750</v>
      </c>
    </row>
    <row spans="1:3" r="4">
      <c t="s" s="4" r="A4">
        <v>227</v>
      </c>
    </row>
    <row spans="1:3" r="5">
      <c t="s" s="3" r="A5">
        <v>226</v>
      </c>
    </row>
    <row spans="1:3" r="6">
      <c t="s" s="4" r="A6">
        <v>26</v>
      </c>
      <c t="n" s="7" r="B6">
        <v>6500</v>
      </c>
      <c t="n" s="7" r="C6">
        <v>5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8</v>
      </c>
      <c t="s" s="2" r="B1">
        <v>2</v>
      </c>
      <c t="s" s="2" r="C1">
        <v>23</v>
      </c>
    </row>
    <row spans="1:3" r="2">
      <c t="s" s="3" r="A2">
        <v>143</v>
      </c>
    </row>
    <row spans="1:3" r="3">
      <c t="s" s="4" r="A3">
        <v>229</v>
      </c>
      <c t="n" s="7" r="B3">
        <v>376</v>
      </c>
      <c t="n" s="7" r="C3">
        <v>255</v>
      </c>
    </row>
    <row spans="1:3" r="4">
      <c t="s" s="4" r="A4">
        <v>230</v>
      </c>
      <c t="n" s="5" r="B4">
        <v>2859</v>
      </c>
      <c t="n" s="5" r="C4">
        <v>3419</v>
      </c>
    </row>
    <row spans="1:3" r="5">
      <c t="s" s="4" r="A5">
        <v>231</v>
      </c>
      <c t="n" s="5" r="B5">
        <v>3112</v>
      </c>
      <c t="n" s="5" r="C5">
        <v>1986</v>
      </c>
    </row>
    <row spans="1:3" r="6">
      <c t="s" s="4" r="A6">
        <v>232</v>
      </c>
      <c t="n" s="5" r="B6">
        <v>6347</v>
      </c>
      <c t="n" s="5" r="C6">
        <v>5660</v>
      </c>
    </row>
    <row spans="1:3" r="7">
      <c t="s" s="4" r="A7">
        <v>233</v>
      </c>
      <c t="n" s="5" r="B7">
        <v>-694</v>
      </c>
      <c t="n" s="5" r="C7">
        <v>-527</v>
      </c>
    </row>
    <row spans="1:3" r="8">
      <c t="s" s="4" r="A8">
        <v>28</v>
      </c>
      <c t="n" s="7" r="B8">
        <v>5653</v>
      </c>
      <c t="n" s="7" r="C8">
        <v>51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4</v>
      </c>
      <c t="s" s="2" r="B1">
        <v>2</v>
      </c>
      <c t="s" s="2" r="C1">
        <v>23</v>
      </c>
    </row>
    <row spans="1:3" r="2">
      <c t="s" s="3" r="A2">
        <v>145</v>
      </c>
    </row>
    <row spans="1:3" r="3">
      <c t="s" s="4" r="A3">
        <v>31</v>
      </c>
      <c t="n" s="7" r="B3">
        <v>0</v>
      </c>
      <c t="n" s="7" r="C3">
        <v>3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35</v>
      </c>
      <c t="s" s="2" r="B1">
        <v>66</v>
      </c>
      <c t="s" s="2" r="D1">
        <v>1</v>
      </c>
    </row>
    <row spans="1:6" r="2">
      <c t="s" s="2" r="B2">
        <v>2</v>
      </c>
      <c t="s" s="2" r="C2">
        <v>67</v>
      </c>
      <c t="s" s="2" r="D2">
        <v>2</v>
      </c>
      <c t="s" s="2" r="E2">
        <v>67</v>
      </c>
      <c t="s" s="2" r="F2">
        <v>23</v>
      </c>
    </row>
    <row spans="1:6" r="3">
      <c t="s" s="3" r="A3">
        <v>236</v>
      </c>
    </row>
    <row spans="1:6" r="4">
      <c t="s" s="4" r="A4">
        <v>237</v>
      </c>
      <c t="n" s="7" r="B4">
        <v>12803</v>
      </c>
      <c t="n" s="7" r="D4">
        <v>12803</v>
      </c>
      <c t="n" s="7" r="F4">
        <v>8946</v>
      </c>
    </row>
    <row spans="1:6" r="5">
      <c t="s" s="4" r="A5">
        <v>238</v>
      </c>
      <c t="n" s="5" r="B5">
        <v>-4427</v>
      </c>
      <c t="n" s="5" r="D5">
        <v>-4427</v>
      </c>
      <c t="n" s="5" r="F5">
        <v>-3499</v>
      </c>
    </row>
    <row spans="1:6" r="6">
      <c t="s" s="4" r="A6">
        <v>239</v>
      </c>
      <c t="n" s="5" r="B6">
        <v>8376</v>
      </c>
      <c t="n" s="5" r="D6">
        <v>8376</v>
      </c>
      <c t="n" s="5" r="F6">
        <v>5447</v>
      </c>
    </row>
    <row spans="1:6" r="7">
      <c t="s" s="4" r="A7">
        <v>43</v>
      </c>
      <c t="n" s="7" r="B7">
        <v>1053</v>
      </c>
      <c t="n" s="7" r="D7">
        <v>1053</v>
      </c>
      <c t="n" s="5" r="F7">
        <v>1526</v>
      </c>
    </row>
    <row spans="1:6" r="8">
      <c t="s" s="4" r="A8">
        <v>240</v>
      </c>
      <c t="s" s="4" r="B8">
        <v>241</v>
      </c>
      <c t="s" s="4" r="D8">
        <v>241</v>
      </c>
    </row>
    <row spans="1:6" r="9">
      <c t="s" s="4" r="A9">
        <v>242</v>
      </c>
      <c t="s" s="4" r="B9">
        <v>243</v>
      </c>
      <c t="s" s="4" r="D9">
        <v>243</v>
      </c>
    </row>
    <row spans="1:6" r="10">
      <c t="s" s="4" r="A10">
        <v>111</v>
      </c>
      <c t="n" s="7" r="B10">
        <v>470</v>
      </c>
      <c t="n" s="7" r="C10">
        <v>313</v>
      </c>
      <c t="n" s="7" r="D10">
        <v>1247</v>
      </c>
      <c t="n" s="7" r="E10">
        <v>864</v>
      </c>
    </row>
    <row spans="1:6" r="11">
      <c t="s" s="4" r="A11">
        <v>244</v>
      </c>
    </row>
    <row spans="1:6" r="12">
      <c t="s" s="3" r="A12">
        <v>236</v>
      </c>
    </row>
    <row spans="1:6" r="13">
      <c t="s" s="4" r="A13">
        <v>237</v>
      </c>
      <c t="n" s="5" r="B13">
        <v>2666</v>
      </c>
      <c t="n" s="5" r="D13">
        <v>2666</v>
      </c>
      <c t="n" s="5" r="F13">
        <v>2559</v>
      </c>
    </row>
    <row spans="1:6" r="14">
      <c t="s" s="4" r="A14">
        <v>245</v>
      </c>
    </row>
    <row spans="1:6" r="15">
      <c t="s" s="3" r="A15">
        <v>236</v>
      </c>
    </row>
    <row spans="1:6" r="16">
      <c t="s" s="4" r="A16">
        <v>237</v>
      </c>
      <c t="n" s="5" r="B16">
        <v>3792</v>
      </c>
      <c t="n" s="5" r="D16">
        <v>3792</v>
      </c>
      <c t="n" s="5" r="F16">
        <v>3040</v>
      </c>
    </row>
    <row spans="1:6" r="17">
      <c t="s" s="4" r="A17">
        <v>246</v>
      </c>
    </row>
    <row spans="1:6" r="18">
      <c t="s" s="3" r="A18">
        <v>236</v>
      </c>
    </row>
    <row spans="1:6" r="19">
      <c t="s" s="4" r="A19">
        <v>237</v>
      </c>
      <c t="n" s="5" r="B19">
        <v>3789</v>
      </c>
      <c t="n" s="5" r="D19">
        <v>3789</v>
      </c>
      <c t="n" s="5" r="F19">
        <v>2398</v>
      </c>
    </row>
    <row spans="1:6" r="20">
      <c t="s" s="4" r="A20">
        <v>247</v>
      </c>
    </row>
    <row spans="1:6" r="21">
      <c t="s" s="3" r="A21">
        <v>236</v>
      </c>
    </row>
    <row spans="1:6" r="22">
      <c t="s" s="4" r="A22">
        <v>237</v>
      </c>
      <c t="n" s="5" r="B22">
        <v>2556</v>
      </c>
      <c t="n" s="5" r="D22">
        <v>2556</v>
      </c>
      <c t="n" s="7" r="F22">
        <v>949</v>
      </c>
    </row>
    <row spans="1:6" r="23">
      <c t="s" s="4" r="A23">
        <v>248</v>
      </c>
    </row>
    <row spans="1:6" r="24">
      <c t="s" s="3" r="A24">
        <v>236</v>
      </c>
    </row>
    <row spans="1:6" r="25">
      <c t="s" s="4" r="A25">
        <v>239</v>
      </c>
      <c t="n" s="5" r="B25">
        <v>427</v>
      </c>
      <c t="n" s="5" r="D25">
        <v>427</v>
      </c>
    </row>
    <row spans="1:6" r="26">
      <c t="s" s="4" r="A26">
        <v>43</v>
      </c>
      <c t="n" s="5" r="B26">
        <v>163</v>
      </c>
      <c t="n" s="5" r="D26">
        <v>163</v>
      </c>
    </row>
    <row spans="1:6" r="27">
      <c t="s" s="4" r="A27">
        <v>249</v>
      </c>
    </row>
    <row spans="1:6" r="28">
      <c t="s" s="3" r="A28">
        <v>236</v>
      </c>
    </row>
    <row spans="1:6" r="29">
      <c t="s" s="4" r="A29">
        <v>239</v>
      </c>
      <c t="n" s="7" r="B29">
        <v>1000</v>
      </c>
      <c t="n" s="7" r="D29">
        <v>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50</v>
      </c>
      <c t="s" s="2" r="C1">
        <v>251</v>
      </c>
      <c t="s" s="2" r="D1">
        <v>2</v>
      </c>
      <c t="s" s="2" r="E1">
        <v>67</v>
      </c>
      <c t="s" s="2" r="F1">
        <v>2</v>
      </c>
      <c t="s" s="2" r="G1">
        <v>67</v>
      </c>
      <c t="s" s="2" r="H1">
        <v>23</v>
      </c>
      <c t="s" s="2" r="I1">
        <v>252</v>
      </c>
    </row>
    <row spans="1:9" r="2">
      <c t="s" s="3" r="A2">
        <v>222</v>
      </c>
    </row>
    <row spans="1:9" r="3">
      <c t="s" s="4" r="A3">
        <v>87</v>
      </c>
      <c t="n" s="7" r="D3">
        <v>15371000</v>
      </c>
      <c t="n" s="7" r="F3">
        <v>15371000</v>
      </c>
      <c t="n" s="7" r="H3">
        <v>14777000</v>
      </c>
    </row>
    <row spans="1:9" r="4">
      <c t="s" s="4" r="A4">
        <v>253</v>
      </c>
      <c t="n" s="5" r="D4">
        <v>-4631000</v>
      </c>
      <c t="n" s="5" r="F4">
        <v>-4631000</v>
      </c>
      <c t="n" s="5" r="H4">
        <v>-3932000</v>
      </c>
    </row>
    <row spans="1:9" r="5">
      <c t="s" s="4" r="A5">
        <v>254</v>
      </c>
      <c t="n" s="5" r="D5">
        <v>10740000</v>
      </c>
      <c t="n" s="5" r="F5">
        <v>10740000</v>
      </c>
      <c t="n" s="5" r="H5">
        <v>10845000</v>
      </c>
    </row>
    <row spans="1:9" r="6">
      <c t="s" s="4" r="A6">
        <v>255</v>
      </c>
      <c t="n" s="5" r="D6">
        <v>9732000</v>
      </c>
      <c t="n" s="5" r="F6">
        <v>9732000</v>
      </c>
    </row>
    <row spans="1:9" r="7">
      <c t="s" s="4" r="A7">
        <v>75</v>
      </c>
      <c t="n" s="5" r="D7">
        <v>234000</v>
      </c>
      <c t="n" s="7" r="E7">
        <v>232000</v>
      </c>
      <c t="n" s="5" r="F7">
        <v>699000</v>
      </c>
      <c t="n" s="7" r="G7">
        <v>695000</v>
      </c>
    </row>
    <row spans="1:9" r="8">
      <c t="s" s="3" r="A8">
        <v>256</v>
      </c>
    </row>
    <row spans="1:9" r="9">
      <c t="n" s="5" r="A9">
        <v>2015</v>
      </c>
      <c t="s" s="4" r="B9">
        <v>257</v>
      </c>
      <c t="n" s="5" r="D9">
        <v>233000</v>
      </c>
      <c t="n" s="5" r="F9">
        <v>233000</v>
      </c>
    </row>
    <row spans="1:9" r="10">
      <c t="n" s="5" r="A10">
        <v>2016</v>
      </c>
      <c t="n" s="5" r="D10">
        <v>932000</v>
      </c>
      <c t="n" s="5" r="F10">
        <v>932000</v>
      </c>
    </row>
    <row spans="1:9" r="11">
      <c t="n" s="5" r="A11">
        <v>2017</v>
      </c>
      <c t="n" s="5" r="D11">
        <v>843000</v>
      </c>
      <c t="n" s="5" r="F11">
        <v>843000</v>
      </c>
    </row>
    <row spans="1:9" r="12">
      <c t="n" s="5" r="A12">
        <v>2018</v>
      </c>
      <c t="n" s="5" r="D12">
        <v>833000</v>
      </c>
      <c t="n" s="5" r="F12">
        <v>833000</v>
      </c>
    </row>
    <row spans="1:9" r="13">
      <c t="n" s="5" r="A13">
        <v>2019</v>
      </c>
      <c t="n" s="5" r="D13">
        <v>833000</v>
      </c>
      <c t="n" s="5" r="F13">
        <v>833000</v>
      </c>
    </row>
    <row spans="1:9" r="14">
      <c t="s" s="4" r="A14">
        <v>258</v>
      </c>
      <c t="n" s="5" r="D14">
        <v>6058000</v>
      </c>
      <c t="n" s="5" r="F14">
        <v>6058000</v>
      </c>
    </row>
    <row spans="1:9" r="15">
      <c t="s" s="4" r="A15">
        <v>255</v>
      </c>
      <c t="n" s="5" r="D15">
        <v>9732000</v>
      </c>
      <c t="n" s="7" r="F15">
        <v>9732000</v>
      </c>
    </row>
    <row spans="1:9" r="16">
      <c t="s" s="4" r="A16">
        <v>259</v>
      </c>
    </row>
    <row spans="1:9" r="17">
      <c t="s" s="3" r="A17">
        <v>222</v>
      </c>
    </row>
    <row spans="1:9" r="18">
      <c t="s" s="4" r="A18">
        <v>260</v>
      </c>
      <c t="s" s="4" r="B18">
        <v>261</v>
      </c>
      <c t="s" s="4" r="F18">
        <v>262</v>
      </c>
    </row>
    <row spans="1:9" r="19">
      <c t="s" s="4" r="A19">
        <v>263</v>
      </c>
      <c t="s" s="4" r="B19">
        <v>261</v>
      </c>
      <c t="n" s="5" r="D19">
        <v>1009000</v>
      </c>
      <c t="n" s="7" r="F19">
        <v>1009000</v>
      </c>
      <c t="n" s="5" r="H19">
        <v>1009000</v>
      </c>
    </row>
    <row spans="1:9" r="20">
      <c t="s" s="4" r="A20">
        <v>264</v>
      </c>
    </row>
    <row spans="1:9" r="21">
      <c t="s" s="3" r="A21">
        <v>222</v>
      </c>
    </row>
    <row spans="1:9" r="22">
      <c t="s" s="4" r="A22">
        <v>265</v>
      </c>
      <c t="n" s="7" r="C22">
        <v>996000</v>
      </c>
    </row>
    <row spans="1:9" r="23">
      <c t="s" s="4" r="A23">
        <v>266</v>
      </c>
      <c t="s" s="4" r="C23">
        <v>267</v>
      </c>
    </row>
    <row spans="1:9" r="24">
      <c t="s" s="4" r="A24">
        <v>268</v>
      </c>
      <c t="n" s="7" r="D24">
        <v>200000</v>
      </c>
      <c t="n" s="7" r="F24">
        <v>200000</v>
      </c>
    </row>
    <row spans="1:9" r="25">
      <c t="s" s="4" r="A25">
        <v>269</v>
      </c>
      <c t="s" s="4" r="D25">
        <v>241</v>
      </c>
      <c t="s" s="4" r="F25">
        <v>241</v>
      </c>
    </row>
    <row spans="1:9" r="26">
      <c t="s" s="4" r="A26">
        <v>270</v>
      </c>
      <c t="n" s="7" r="C26">
        <v>50000</v>
      </c>
    </row>
    <row spans="1:9" r="27">
      <c t="s" s="4" r="A27">
        <v>255</v>
      </c>
      <c t="n" s="7" r="D27">
        <v>134000</v>
      </c>
      <c t="n" s="7" r="F27">
        <v>134000</v>
      </c>
    </row>
    <row spans="1:9" r="28">
      <c t="s" s="3" r="A28">
        <v>256</v>
      </c>
    </row>
    <row spans="1:9" r="29">
      <c t="s" s="4" r="A29">
        <v>255</v>
      </c>
      <c t="n" s="5" r="D29">
        <v>134000</v>
      </c>
      <c t="n" s="7" r="F29">
        <v>134000</v>
      </c>
    </row>
    <row spans="1:9" r="30">
      <c t="s" s="4" r="A30">
        <v>271</v>
      </c>
    </row>
    <row spans="1:9" r="31">
      <c t="s" s="3" r="A31">
        <v>222</v>
      </c>
    </row>
    <row spans="1:9" r="32">
      <c t="s" s="4" r="A32">
        <v>263</v>
      </c>
      <c t="n" s="7" r="I32">
        <v>13000</v>
      </c>
    </row>
    <row spans="1:9" r="33">
      <c t="s" s="4" r="A33">
        <v>272</v>
      </c>
    </row>
    <row spans="1:9" r="34">
      <c t="s" s="3" r="A34">
        <v>222</v>
      </c>
    </row>
    <row spans="1:9" r="35">
      <c t="s" s="4" r="A35">
        <v>260</v>
      </c>
      <c t="s" s="4" r="B35">
        <v>273</v>
      </c>
      <c t="s" s="4" r="F35">
        <v>274</v>
      </c>
    </row>
    <row spans="1:9" r="36">
      <c t="s" s="4" r="A36">
        <v>263</v>
      </c>
      <c t="s" s="4" r="B36">
        <v>273</v>
      </c>
      <c t="n" s="5" r="D36">
        <v>7941000</v>
      </c>
      <c t="n" s="7" r="F36">
        <v>7941000</v>
      </c>
      <c t="n" s="5" r="H36">
        <v>7891000</v>
      </c>
    </row>
    <row spans="1:9" r="37">
      <c t="s" s="4" r="A37">
        <v>275</v>
      </c>
    </row>
    <row spans="1:9" r="38">
      <c t="s" s="3" r="A38">
        <v>222</v>
      </c>
    </row>
    <row spans="1:9" r="39">
      <c t="s" s="4" r="A39">
        <v>263</v>
      </c>
      <c t="n" s="5" r="I39">
        <v>7690000</v>
      </c>
    </row>
    <row spans="1:9" r="40">
      <c t="s" s="4" r="A40">
        <v>276</v>
      </c>
      <c t="n" s="7" r="F40">
        <v>50000</v>
      </c>
    </row>
    <row spans="1:9" r="41">
      <c t="s" s="4" r="A41">
        <v>277</v>
      </c>
    </row>
    <row spans="1:9" r="42">
      <c t="s" s="3" r="A42">
        <v>222</v>
      </c>
    </row>
    <row spans="1:9" r="43">
      <c t="s" s="4" r="A43">
        <v>260</v>
      </c>
      <c t="s" s="4" r="B43">
        <v>273</v>
      </c>
      <c t="s" s="4" r="F43">
        <v>274</v>
      </c>
    </row>
    <row spans="1:9" r="44">
      <c t="s" s="4" r="A44">
        <v>263</v>
      </c>
      <c t="s" s="4" r="B44">
        <v>273</v>
      </c>
      <c t="n" s="5" r="D44">
        <v>3761000</v>
      </c>
      <c t="n" s="7" r="F44">
        <v>3761000</v>
      </c>
      <c t="n" s="5" r="H44">
        <v>3761000</v>
      </c>
    </row>
    <row spans="1:9" r="45">
      <c t="s" s="4" r="A45">
        <v>278</v>
      </c>
    </row>
    <row spans="1:9" r="46">
      <c t="s" s="3" r="A46">
        <v>222</v>
      </c>
    </row>
    <row spans="1:9" r="47">
      <c t="s" s="4" r="A47">
        <v>263</v>
      </c>
      <c t="n" s="5" r="I47">
        <v>3761000</v>
      </c>
    </row>
    <row spans="1:9" r="48">
      <c t="s" s="4" r="A48">
        <v>279</v>
      </c>
    </row>
    <row spans="1:9" r="49">
      <c t="s" s="3" r="A49">
        <v>222</v>
      </c>
    </row>
    <row spans="1:9" r="50">
      <c t="s" s="4" r="A50">
        <v>280</v>
      </c>
      <c t="s" s="4" r="B50">
        <v>273</v>
      </c>
      <c t="n" s="5" r="D50">
        <v>1008000</v>
      </c>
      <c t="n" s="5" r="F50">
        <v>1008000</v>
      </c>
      <c t="n" s="5" r="H50">
        <v>1008000</v>
      </c>
    </row>
    <row spans="1:9" r="51">
      <c t="s" s="4" r="A51">
        <v>281</v>
      </c>
    </row>
    <row spans="1:9" r="52">
      <c t="s" s="3" r="A52">
        <v>222</v>
      </c>
    </row>
    <row spans="1:9" r="53">
      <c t="s" s="4" r="A53">
        <v>280</v>
      </c>
      <c t="n" s="5" r="I53">
        <v>1008000</v>
      </c>
    </row>
    <row spans="1:9" r="54">
      <c t="s" s="4" r="A54">
        <v>282</v>
      </c>
    </row>
    <row spans="1:9" r="55">
      <c t="s" s="3" r="A55">
        <v>222</v>
      </c>
    </row>
    <row spans="1:9" r="56">
      <c t="s" s="4" r="A56">
        <v>280</v>
      </c>
      <c t="s" s="4" r="B56">
        <v>273</v>
      </c>
      <c t="n" s="5" r="D56">
        <v>25000</v>
      </c>
      <c t="n" s="5" r="F56">
        <v>25000</v>
      </c>
      <c t="n" s="5" r="H56">
        <v>25000</v>
      </c>
    </row>
    <row spans="1:9" r="57">
      <c t="s" s="4" r="A57">
        <v>283</v>
      </c>
    </row>
    <row spans="1:9" r="58">
      <c t="s" s="3" r="A58">
        <v>222</v>
      </c>
    </row>
    <row spans="1:9" r="59">
      <c t="s" s="4" r="A59">
        <v>280</v>
      </c>
      <c t="n" s="7" r="I59">
        <v>25000</v>
      </c>
    </row>
    <row spans="1:9" r="60">
      <c t="s" s="4" r="A60">
        <v>284</v>
      </c>
    </row>
    <row spans="1:9" r="61">
      <c t="s" s="3" r="A61">
        <v>222</v>
      </c>
    </row>
    <row spans="1:9" r="62">
      <c t="s" s="4" r="A62">
        <v>280</v>
      </c>
      <c t="s" s="4" r="B62">
        <v>285</v>
      </c>
      <c t="n" s="7" r="D62">
        <v>1627000</v>
      </c>
      <c t="n" s="7" r="F62">
        <v>1627000</v>
      </c>
      <c t="n" s="7" r="H62">
        <v>1083000</v>
      </c>
    </row>
    <row spans="1:9" r="63">
      <c t="n" r="A63"/>
    </row>
    <row spans="1:9" r="64">
      <c t="s" s="4" r="A64">
        <v>257</v>
      </c>
      <c t="s" s="4" r="B64">
        <v>286</v>
      </c>
    </row>
    <row spans="1:9" r="65">
      <c t="s" s="4" r="A65">
        <v>287</v>
      </c>
      <c t="s" s="4" r="B65">
        <v>288</v>
      </c>
    </row>
    <row spans="1:9" r="66">
      <c t="s" s="4" r="A66">
        <v>273</v>
      </c>
      <c t="s" s="4" r="B66">
        <v>289</v>
      </c>
    </row>
    <row spans="1:9" r="67">
      <c t="s" s="4" r="A67">
        <v>285</v>
      </c>
      <c t="s" s="4" r="B67">
        <v>290</v>
      </c>
    </row>
  </sheetData>
  <mergeCells count="6">
    <mergeCell ref="A1:B1"/>
    <mergeCell ref="A63:H63"/>
    <mergeCell ref="B64:H64"/>
    <mergeCell ref="B65:H65"/>
    <mergeCell ref="B66:H66"/>
    <mergeCell ref="B67:H6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spans="1:8" r="1">
      <c t="s" s="1" r="A1">
        <v>291</v>
      </c>
      <c t="s" s="2" r="B1">
        <v>66</v>
      </c>
      <c t="s" s="2" r="F1">
        <v>1</v>
      </c>
    </row>
    <row spans="1:8" r="2">
      <c t="s" s="2" r="B2">
        <v>2</v>
      </c>
      <c t="s" s="2" r="D2">
        <v>67</v>
      </c>
      <c t="s" s="2" r="F2">
        <v>2</v>
      </c>
      <c t="s" s="2" r="G2">
        <v>67</v>
      </c>
    </row>
    <row spans="1:8" r="3">
      <c t="s" s="3" r="A3">
        <v>292</v>
      </c>
    </row>
    <row spans="1:8" r="4">
      <c t="s" s="4" r="A4">
        <v>81</v>
      </c>
      <c t="n" s="7" r="B4">
        <v>6551</v>
      </c>
      <c t="n" s="7" r="D4">
        <v>3700</v>
      </c>
      <c t="n" s="7" r="F4">
        <v>16068</v>
      </c>
      <c t="n" s="7" r="G4">
        <v>2387</v>
      </c>
    </row>
    <row spans="1:8" r="5">
      <c t="s" s="4" r="A5">
        <v>293</v>
      </c>
      <c t="n" s="5" r="B5">
        <v>106511294</v>
      </c>
      <c t="n" s="5" r="D5">
        <v>105756945</v>
      </c>
      <c t="n" s="5" r="F5">
        <v>106178136</v>
      </c>
      <c t="n" s="5" r="G5">
        <v>105331344</v>
      </c>
    </row>
    <row spans="1:8" r="6">
      <c t="s" s="4" r="A6">
        <v>294</v>
      </c>
      <c t="n" s="5" r="B6">
        <v>8044742</v>
      </c>
      <c t="s" s="4" r="C6">
        <v>257</v>
      </c>
      <c t="n" s="5" r="D6">
        <v>7057713</v>
      </c>
      <c t="s" s="4" r="E6">
        <v>257</v>
      </c>
      <c t="n" s="5" r="F6">
        <v>7931984</v>
      </c>
      <c t="n" s="5" r="G6">
        <v>7193672</v>
      </c>
      <c t="s" s="4" r="H6">
        <v>257</v>
      </c>
    </row>
    <row spans="1:8" r="7">
      <c t="s" s="4" r="A7">
        <v>295</v>
      </c>
      <c t="n" s="5" r="B7">
        <v>114556036</v>
      </c>
      <c t="n" s="5" r="D7">
        <v>112814658</v>
      </c>
      <c t="n" s="5" r="F7">
        <v>114110120</v>
      </c>
      <c t="n" s="5" r="G7">
        <v>112525016</v>
      </c>
    </row>
    <row spans="1:8" r="8">
      <c t="s" s="4" r="A8">
        <v>296</v>
      </c>
      <c t="n" s="9" r="B8">
        <v>0.06</v>
      </c>
      <c t="n" s="9" r="D8">
        <v>0.03</v>
      </c>
      <c t="n" s="9" r="F8">
        <v>0.15</v>
      </c>
      <c t="n" s="9" r="G8">
        <v>0.02</v>
      </c>
    </row>
    <row spans="1:8" r="9">
      <c t="s" s="4" r="A9">
        <v>297</v>
      </c>
      <c t="n" s="9" r="B9">
        <v>0.06</v>
      </c>
      <c t="n" s="9" r="D9">
        <v>0.03</v>
      </c>
      <c t="n" s="9" r="F9">
        <v>0.14</v>
      </c>
      <c t="n" s="9" r="G9">
        <v>0.02</v>
      </c>
    </row>
    <row spans="1:8" r="10">
      <c t="s" s="3" r="A10">
        <v>298</v>
      </c>
    </row>
    <row spans="1:8" r="11">
      <c t="s" s="4" r="A11">
        <v>299</v>
      </c>
      <c t="n" s="5" r="B11">
        <v>8044742</v>
      </c>
      <c t="n" s="5" r="D11">
        <v>7057713</v>
      </c>
      <c t="n" s="5" r="F11">
        <v>7931984</v>
      </c>
      <c t="n" s="5" r="G11">
        <v>7193672</v>
      </c>
    </row>
    <row spans="1:8" r="12">
      <c t="s" s="4" r="A12">
        <v>300</v>
      </c>
    </row>
    <row spans="1:8" r="13">
      <c t="s" s="3" r="A13">
        <v>298</v>
      </c>
    </row>
    <row spans="1:8" r="14">
      <c t="s" s="4" r="A14">
        <v>299</v>
      </c>
      <c t="n" s="5" r="B14">
        <v>7320155</v>
      </c>
      <c t="n" s="5" r="D14">
        <v>6651994</v>
      </c>
      <c t="n" s="5" r="F14">
        <v>7366426</v>
      </c>
      <c t="n" s="5" r="G14">
        <v>6752310</v>
      </c>
    </row>
    <row spans="1:8" r="15">
      <c t="s" s="4" r="A15">
        <v>301</v>
      </c>
    </row>
    <row spans="1:8" r="16">
      <c t="s" s="3" r="A16">
        <v>298</v>
      </c>
    </row>
    <row spans="1:8" r="17">
      <c t="s" s="4" r="A17">
        <v>299</v>
      </c>
      <c t="n" s="5" r="B17">
        <v>38023</v>
      </c>
      <c t="n" s="5" r="D17">
        <v>194002</v>
      </c>
      <c t="n" s="5" r="F17">
        <v>37820</v>
      </c>
      <c t="n" s="5" r="G17">
        <v>275593</v>
      </c>
    </row>
    <row spans="1:8" r="18">
      <c t="s" s="4" r="A18">
        <v>302</v>
      </c>
    </row>
    <row spans="1:8" r="19">
      <c t="s" s="3" r="A19">
        <v>298</v>
      </c>
    </row>
    <row spans="1:8" r="20">
      <c t="s" s="4" r="A20">
        <v>299</v>
      </c>
      <c t="n" s="5" r="B20">
        <v>686564</v>
      </c>
      <c t="n" s="5" r="D20">
        <v>211717</v>
      </c>
      <c t="n" s="5" r="F20">
        <v>527738</v>
      </c>
      <c t="n" s="5" r="G20">
        <v>165769</v>
      </c>
    </row>
    <row spans="1:8" r="21">
      <c t="n" r="A21"/>
    </row>
    <row spans="1:8" r="22">
      <c t="s" s="4" r="A22">
        <v>257</v>
      </c>
      <c t="s" s="4" r="B22">
        <v>303</v>
      </c>
    </row>
  </sheetData>
  <mergeCells count="8">
    <mergeCell ref="A1:A2"/>
    <mergeCell ref="B1:E1"/>
    <mergeCell ref="F1:H1"/>
    <mergeCell ref="B2:C2"/>
    <mergeCell ref="D2:E2"/>
    <mergeCell ref="G2:H2"/>
    <mergeCell ref="A21:H21"/>
    <mergeCell ref="B22:H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55"/>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21"/>
    <col customWidth="1" max="5" min="5" width="41"/>
    <col customWidth="1" max="6" min="6" width="27"/>
    <col customWidth="1" max="7" min="7" width="37"/>
    <col customWidth="1" max="8" min="8" width="21"/>
    <col customWidth="1" max="9" min="9" width="21"/>
    <col customWidth="1" max="10" min="10" width="21"/>
  </cols>
  <sheetData>
    <row spans="1:10" r="1">
      <c t="s" s="1" r="A1">
        <v>304</v>
      </c>
      <c t="s" s="2" r="C1">
        <v>66</v>
      </c>
      <c t="s" s="2" r="E1">
        <v>1</v>
      </c>
      <c t="s" s="2" r="G1">
        <v>305</v>
      </c>
    </row>
    <row spans="1:10" r="2">
      <c t="s" s="2" r="C2">
        <v>306</v>
      </c>
      <c t="s" s="2" r="D2">
        <v>307</v>
      </c>
      <c t="s" s="2" r="E2">
        <v>308</v>
      </c>
      <c t="s" s="2" r="F2">
        <v>309</v>
      </c>
      <c t="s" s="2" r="G2">
        <v>306</v>
      </c>
      <c t="s" s="2" r="H2">
        <v>310</v>
      </c>
      <c t="s" s="2" r="I2">
        <v>311</v>
      </c>
      <c t="s" s="2" r="J2">
        <v>312</v>
      </c>
    </row>
    <row spans="1:10" r="3">
      <c t="s" s="3" r="A3">
        <v>313</v>
      </c>
    </row>
    <row spans="1:10" r="4">
      <c t="s" s="4" r="A4">
        <v>314</v>
      </c>
      <c t="n" s="5" r="E4">
        <v>3</v>
      </c>
    </row>
    <row spans="1:10" r="5">
      <c t="s" s="4" r="A5">
        <v>315</v>
      </c>
      <c t="n" s="5" r="C5">
        <v>195000</v>
      </c>
      <c t="n" s="5" r="E5">
        <v>195000</v>
      </c>
      <c t="n" s="5" r="G5">
        <v>195000</v>
      </c>
    </row>
    <row spans="1:10" r="6">
      <c t="s" s="4" r="A6">
        <v>316</v>
      </c>
      <c t="n" s="5" r="C6">
        <v>26500000</v>
      </c>
      <c t="n" s="5" r="E6">
        <v>26500000</v>
      </c>
      <c t="n" s="5" r="G6">
        <v>26500000</v>
      </c>
    </row>
    <row spans="1:10" r="7">
      <c t="s" s="4" r="A7">
        <v>317</v>
      </c>
      <c t="n" s="5" r="E7">
        <v>16493</v>
      </c>
      <c t="n" s="5" r="F7">
        <v>13158</v>
      </c>
    </row>
    <row spans="1:10" r="8">
      <c t="s" s="4" r="A8">
        <v>318</v>
      </c>
      <c t="n" s="7" r="E8">
        <v>164000</v>
      </c>
      <c t="n" s="7" r="F8">
        <v>86000</v>
      </c>
    </row>
    <row spans="1:10" r="9">
      <c t="s" s="4" r="A9">
        <v>319</v>
      </c>
      <c t="n" s="7" r="C9">
        <v>8325684</v>
      </c>
      <c t="n" s="7" r="E9">
        <v>8325684</v>
      </c>
      <c t="n" s="7" r="G9">
        <v>8325684</v>
      </c>
    </row>
    <row spans="1:10" r="10">
      <c t="s" s="3" r="A10">
        <v>320</v>
      </c>
    </row>
    <row spans="1:10" r="11">
      <c t="s" s="4" r="A11">
        <v>321</v>
      </c>
      <c t="n" s="5" r="E11">
        <v>16474227</v>
      </c>
    </row>
    <row spans="1:10" r="12">
      <c t="s" s="4" r="A12">
        <v>322</v>
      </c>
      <c t="n" s="5" r="E12">
        <v>75100</v>
      </c>
    </row>
    <row spans="1:10" r="13">
      <c t="s" s="4" r="A13">
        <v>323</v>
      </c>
      <c t="n" s="5" r="E13">
        <v>-1745727</v>
      </c>
    </row>
    <row spans="1:10" r="14">
      <c t="s" s="4" r="A14">
        <v>324</v>
      </c>
      <c t="n" s="5" r="E14">
        <v>-175900</v>
      </c>
    </row>
    <row spans="1:10" r="15">
      <c t="s" s="4" r="A15">
        <v>325</v>
      </c>
      <c t="n" s="5" r="E15">
        <v>-52331</v>
      </c>
    </row>
    <row spans="1:10" r="16">
      <c t="s" s="4" r="A16">
        <v>326</v>
      </c>
      <c t="n" s="5" r="C16">
        <v>14575369</v>
      </c>
      <c t="n" s="5" r="E16">
        <v>14575369</v>
      </c>
      <c t="n" s="5" r="G16">
        <v>14575369</v>
      </c>
    </row>
    <row spans="1:10" r="17">
      <c t="s" s="4" r="A17">
        <v>327</v>
      </c>
      <c t="n" s="5" r="C17">
        <v>10919348</v>
      </c>
      <c t="n" s="5" r="E17">
        <v>10919348</v>
      </c>
      <c t="n" s="5" r="G17">
        <v>10919348</v>
      </c>
    </row>
    <row spans="1:10" r="18">
      <c t="s" s="4" r="A18">
        <v>328</v>
      </c>
      <c t="s" s="4" r="B18">
        <v>257</v>
      </c>
      <c t="n" s="5" r="C18">
        <v>14455019</v>
      </c>
      <c t="n" s="5" r="E18">
        <v>14455019</v>
      </c>
      <c t="n" s="5" r="G18">
        <v>14455019</v>
      </c>
    </row>
    <row spans="1:10" r="19">
      <c t="s" s="3" r="A19">
        <v>329</v>
      </c>
    </row>
    <row spans="1:10" r="20">
      <c t="s" s="4" r="A20">
        <v>330</v>
      </c>
      <c t="n" s="9" r="E20">
        <v>3.43</v>
      </c>
    </row>
    <row spans="1:10" r="21">
      <c t="s" s="4" r="A21">
        <v>331</v>
      </c>
      <c t="n" s="10" r="E21">
        <v>9.66</v>
      </c>
    </row>
    <row spans="1:10" r="22">
      <c t="s" s="4" r="A22">
        <v>332</v>
      </c>
      <c t="n" s="10" r="E22">
        <v>1.97</v>
      </c>
    </row>
    <row spans="1:10" r="23">
      <c t="s" s="4" r="A23">
        <v>333</v>
      </c>
      <c t="n" s="10" r="E23">
        <v>6.62</v>
      </c>
    </row>
    <row spans="1:10" r="24">
      <c t="s" s="4" r="A24">
        <v>334</v>
      </c>
      <c t="n" s="10" r="E24">
        <v>1.89</v>
      </c>
    </row>
    <row spans="1:10" r="25">
      <c t="s" s="4" r="A25">
        <v>335</v>
      </c>
      <c t="n" s="9" r="C25">
        <v>3.6</v>
      </c>
      <c t="n" s="10" r="E25">
        <v>3.6</v>
      </c>
      <c t="n" s="9" r="G25">
        <v>3.6</v>
      </c>
    </row>
    <row spans="1:10" r="26">
      <c t="s" s="4" r="A26">
        <v>336</v>
      </c>
      <c t="n" s="10" r="C26">
        <v>2.7</v>
      </c>
      <c t="n" s="10" r="E26">
        <v>2.7</v>
      </c>
      <c t="n" s="10" r="G26">
        <v>2.7</v>
      </c>
    </row>
    <row spans="1:10" r="27">
      <c t="s" s="4" r="A27">
        <v>337</v>
      </c>
      <c t="s" s="4" r="B27">
        <v>257</v>
      </c>
      <c t="n" s="9" r="C27">
        <v>3.57</v>
      </c>
      <c t="n" s="9" r="E27">
        <v>3.57</v>
      </c>
      <c t="n" s="9" r="G27">
        <v>3.57</v>
      </c>
    </row>
    <row spans="1:10" r="28">
      <c t="s" s="3" r="A28">
        <v>338</v>
      </c>
    </row>
    <row spans="1:10" r="29">
      <c t="s" s="4" r="A29">
        <v>339</v>
      </c>
      <c t="s" s="4" r="E29">
        <v>340</v>
      </c>
    </row>
    <row spans="1:10" r="30">
      <c t="s" s="4" r="A30">
        <v>341</v>
      </c>
      <c t="s" s="4" r="B30">
        <v>257</v>
      </c>
      <c t="s" s="4" r="E30">
        <v>342</v>
      </c>
    </row>
    <row spans="1:10" r="31">
      <c t="s" s="4" r="A31">
        <v>343</v>
      </c>
      <c t="n" s="7" r="C31">
        <v>88305987</v>
      </c>
      <c t="n" s="7" r="E31">
        <v>88305987</v>
      </c>
      <c t="n" s="7" r="G31">
        <v>88305987</v>
      </c>
    </row>
    <row spans="1:10" r="32">
      <c t="s" s="4" r="A32">
        <v>344</v>
      </c>
      <c t="n" s="5" r="C32">
        <v>75897265</v>
      </c>
      <c t="n" s="5" r="E32">
        <v>75897265</v>
      </c>
      <c t="n" s="5" r="G32">
        <v>75897265</v>
      </c>
    </row>
    <row spans="1:10" r="33">
      <c t="s" s="4" r="A33">
        <v>345</v>
      </c>
      <c t="s" s="4" r="B33">
        <v>257</v>
      </c>
      <c t="n" s="7" r="C33">
        <v>87979308</v>
      </c>
      <c t="n" s="5" r="E33">
        <v>87979308</v>
      </c>
      <c t="n" s="7" r="G33">
        <v>87979308</v>
      </c>
    </row>
    <row spans="1:10" r="34">
      <c t="s" s="4" r="A34">
        <v>346</v>
      </c>
      <c t="n" s="7" r="E34">
        <v>14400192</v>
      </c>
    </row>
    <row spans="1:10" r="35">
      <c t="s" s="4" r="A35">
        <v>347</v>
      </c>
      <c t="n" s="5" r="C35">
        <v>14575369</v>
      </c>
      <c t="n" s="5" r="E35">
        <v>14575369</v>
      </c>
      <c t="n" s="5" r="G35">
        <v>14575369</v>
      </c>
    </row>
    <row spans="1:10" r="36">
      <c t="s" s="4" r="A36">
        <v>348</v>
      </c>
      <c t="s" s="4" r="E36">
        <v>342</v>
      </c>
    </row>
    <row spans="1:10" r="37">
      <c t="s" s="4" r="A37">
        <v>349</v>
      </c>
      <c t="n" s="9" r="C37">
        <v>3.6</v>
      </c>
      <c t="n" s="9" r="E37">
        <v>3.6</v>
      </c>
      <c t="n" s="9" r="G37">
        <v>3.6</v>
      </c>
    </row>
    <row spans="1:10" r="38">
      <c t="s" s="4" r="A38">
        <v>350</v>
      </c>
      <c t="n" s="5" r="C38">
        <v>10919348</v>
      </c>
      <c t="n" s="5" r="E38">
        <v>10919348</v>
      </c>
      <c t="n" s="5" r="G38">
        <v>10919348</v>
      </c>
    </row>
    <row spans="1:10" r="39">
      <c t="s" s="4" r="A39">
        <v>351</v>
      </c>
      <c t="n" s="9" r="C39">
        <v>2.7</v>
      </c>
      <c t="n" s="9" r="E39">
        <v>2.7</v>
      </c>
      <c t="n" s="9" r="G39">
        <v>2.7</v>
      </c>
    </row>
    <row spans="1:10" r="40">
      <c t="s" s="3" r="A40">
        <v>352</v>
      </c>
    </row>
    <row spans="1:10" r="41">
      <c t="s" s="4" r="A41">
        <v>353</v>
      </c>
      <c t="s" s="4" r="E41">
        <v>354</v>
      </c>
      <c t="s" s="4" r="F41">
        <v>355</v>
      </c>
    </row>
    <row spans="1:10" r="42">
      <c t="s" s="4" r="A42">
        <v>356</v>
      </c>
      <c t="s" s="4" r="E42">
        <v>357</v>
      </c>
      <c t="s" s="4" r="F42">
        <v>358</v>
      </c>
    </row>
    <row spans="1:10" r="43">
      <c t="s" s="4" r="A43">
        <v>359</v>
      </c>
      <c t="s" s="4" r="E43">
        <v>360</v>
      </c>
      <c t="s" s="4" r="F43">
        <v>360</v>
      </c>
    </row>
    <row spans="1:10" r="44">
      <c t="s" s="4" r="A44">
        <v>361</v>
      </c>
      <c t="s" s="4" r="E44">
        <v>362</v>
      </c>
      <c t="s" s="4" r="F44">
        <v>362</v>
      </c>
    </row>
    <row spans="1:10" r="45">
      <c t="s" s="4" r="A45">
        <v>363</v>
      </c>
      <c t="s" s="4" r="E45">
        <v>364</v>
      </c>
      <c t="s" s="4" r="F45">
        <v>365</v>
      </c>
    </row>
    <row spans="1:10" r="46">
      <c t="s" s="4" r="A46">
        <v>366</v>
      </c>
      <c t="s" s="4" r="E46">
        <v>367</v>
      </c>
      <c t="s" s="4" r="F46">
        <v>368</v>
      </c>
    </row>
    <row spans="1:10" r="47">
      <c t="s" s="4" r="A47">
        <v>369</v>
      </c>
      <c t="n" s="9" r="E47">
        <v>5.15</v>
      </c>
    </row>
    <row spans="1:10" r="48">
      <c t="s" s="3" r="A48">
        <v>370</v>
      </c>
    </row>
    <row spans="1:10" r="49">
      <c t="s" s="4" r="A49">
        <v>371</v>
      </c>
      <c t="n" s="7" r="C49">
        <v>4378000</v>
      </c>
      <c t="n" s="7" r="D49">
        <v>3021000</v>
      </c>
      <c t="n" s="7" r="E49">
        <v>12564000</v>
      </c>
      <c t="n" s="7" r="F49">
        <v>8161000</v>
      </c>
    </row>
    <row spans="1:10" r="50">
      <c t="s" s="3" r="A50">
        <v>372</v>
      </c>
    </row>
    <row spans="1:10" r="51">
      <c t="s" s="4" r="A51">
        <v>373</v>
      </c>
      <c t="n" s="5" r="C51">
        <v>30000000</v>
      </c>
      <c t="n" s="7" r="E51">
        <v>30000000</v>
      </c>
      <c t="n" s="7" r="G51">
        <v>30000000</v>
      </c>
      <c t="n" s="7" r="H51">
        <v>30000000</v>
      </c>
      <c t="n" s="7" r="I51">
        <v>20000000</v>
      </c>
      <c t="n" s="7" r="J51">
        <v>10000000</v>
      </c>
    </row>
    <row spans="1:10" r="52">
      <c t="s" s="4" r="A52">
        <v>374</v>
      </c>
      <c t="n" s="5" r="E52">
        <v>2273953</v>
      </c>
    </row>
    <row spans="1:10" r="53">
      <c t="s" s="4" r="A53">
        <v>375</v>
      </c>
      <c t="n" s="7" r="E53">
        <v>21002000</v>
      </c>
      <c t="n" s="5" r="G53">
        <v>26585000</v>
      </c>
    </row>
    <row spans="1:10" r="54">
      <c t="s" s="4" r="A54">
        <v>376</v>
      </c>
      <c t="n" s="5" r="E54">
        <v>66000</v>
      </c>
    </row>
    <row spans="1:10" r="55">
      <c t="s" s="4" r="A55">
        <v>377</v>
      </c>
      <c t="n" s="7" r="C55">
        <v>3415000</v>
      </c>
      <c t="n" s="7" r="E55">
        <v>3415000</v>
      </c>
      <c t="n" s="7" r="G55">
        <v>3415000</v>
      </c>
    </row>
    <row spans="1:10" r="56">
      <c t="s" s="4" r="A56">
        <v>378</v>
      </c>
      <c t="n" s="5" r="E56">
        <v>2834042</v>
      </c>
    </row>
    <row spans="1:10" r="57">
      <c t="s" s="4" r="A57">
        <v>379</v>
      </c>
      <c t="n" s="7" r="E57">
        <v>22551000</v>
      </c>
    </row>
    <row spans="1:10" r="58">
      <c t="s" s="4" r="A58">
        <v>380</v>
      </c>
    </row>
    <row spans="1:10" r="59">
      <c t="s" s="3" r="A59">
        <v>372</v>
      </c>
    </row>
    <row spans="1:10" r="60">
      <c t="s" s="4" r="A60">
        <v>381</v>
      </c>
      <c t="n" s="5" r="C60">
        <v>42400</v>
      </c>
      <c t="n" s="5" r="E60">
        <v>42400</v>
      </c>
      <c t="n" s="5" r="G60">
        <v>42400</v>
      </c>
    </row>
    <row spans="1:10" r="61">
      <c t="s" s="4" r="A61">
        <v>382</v>
      </c>
      <c t="n" s="9" r="C61">
        <v>1.09</v>
      </c>
      <c t="n" s="9" r="E61">
        <v>1.09</v>
      </c>
      <c t="n" s="9" r="G61">
        <v>1.09</v>
      </c>
    </row>
    <row spans="1:10" r="62">
      <c t="s" s="4" r="A62">
        <v>383</v>
      </c>
    </row>
    <row spans="1:10" r="63">
      <c t="s" s="3" r="A63">
        <v>370</v>
      </c>
    </row>
    <row spans="1:10" r="64">
      <c t="s" s="4" r="A64">
        <v>371</v>
      </c>
      <c t="n" s="7" r="C64">
        <v>85000</v>
      </c>
      <c t="n" s="5" r="D64">
        <v>70000</v>
      </c>
      <c t="n" s="7" r="E64">
        <v>270000</v>
      </c>
      <c t="n" s="5" r="F64">
        <v>243000</v>
      </c>
    </row>
    <row spans="1:10" r="65">
      <c t="s" s="4" r="A65">
        <v>384</v>
      </c>
    </row>
    <row spans="1:10" r="66">
      <c t="s" s="3" r="A66">
        <v>370</v>
      </c>
    </row>
    <row spans="1:10" r="67">
      <c t="s" s="4" r="A67">
        <v>371</v>
      </c>
      <c t="n" s="5" r="C67">
        <v>202000</v>
      </c>
      <c t="n" s="5" r="D67">
        <v>170000</v>
      </c>
      <c t="n" s="5" r="E67">
        <v>591000</v>
      </c>
      <c t="n" s="5" r="F67">
        <v>493000</v>
      </c>
    </row>
    <row spans="1:10" r="68">
      <c t="s" s="4" r="A68">
        <v>385</v>
      </c>
    </row>
    <row spans="1:10" r="69">
      <c t="s" s="3" r="A69">
        <v>370</v>
      </c>
    </row>
    <row spans="1:10" r="70">
      <c t="s" s="4" r="A70">
        <v>371</v>
      </c>
      <c t="n" s="5" r="C70">
        <v>4091000</v>
      </c>
      <c t="n" s="7" r="D70">
        <v>2781000</v>
      </c>
      <c t="n" s="5" r="E70">
        <v>11703000</v>
      </c>
      <c t="n" s="7" r="F70">
        <v>7425000</v>
      </c>
    </row>
    <row spans="1:10" r="71">
      <c t="s" s="4" r="A71">
        <v>302</v>
      </c>
    </row>
    <row spans="1:10" r="72">
      <c t="s" s="3" r="A72">
        <v>313</v>
      </c>
    </row>
    <row spans="1:10" r="73">
      <c t="s" s="4" r="A73">
        <v>386</v>
      </c>
      <c t="n" s="7" r="C73">
        <v>17720236</v>
      </c>
      <c t="n" s="7" r="E73">
        <v>17720236</v>
      </c>
      <c t="n" s="7" r="G73">
        <v>17720236</v>
      </c>
    </row>
    <row spans="1:10" r="74">
      <c t="s" s="4" r="A74">
        <v>387</v>
      </c>
      <c t="s" s="4" r="E74">
        <v>388</v>
      </c>
    </row>
    <row spans="1:10" r="75">
      <c t="s" s="3" r="A75">
        <v>389</v>
      </c>
    </row>
    <row spans="1:10" r="76">
      <c t="s" s="4" r="A76">
        <v>390</v>
      </c>
      <c t="n" s="5" r="E76">
        <v>1228898</v>
      </c>
    </row>
    <row spans="1:10" r="77">
      <c t="s" s="4" r="A77">
        <v>391</v>
      </c>
      <c t="n" s="5" r="E77">
        <v>1800109</v>
      </c>
    </row>
    <row spans="1:10" r="78">
      <c t="s" s="4" r="A78">
        <v>392</v>
      </c>
      <c t="n" s="5" r="E78">
        <v>-375193</v>
      </c>
    </row>
    <row spans="1:10" r="79">
      <c t="s" s="4" r="A79">
        <v>393</v>
      </c>
      <c t="n" s="5" r="E79">
        <v>-37118</v>
      </c>
    </row>
    <row spans="1:10" r="80">
      <c t="s" s="4" r="A80">
        <v>394</v>
      </c>
      <c t="n" s="5" r="C80">
        <v>2616696</v>
      </c>
      <c t="n" s="5" r="E80">
        <v>2616696</v>
      </c>
      <c t="n" s="5" r="G80">
        <v>2616696</v>
      </c>
    </row>
    <row spans="1:10" r="81">
      <c t="s" s="3" r="A81">
        <v>372</v>
      </c>
    </row>
    <row spans="1:10" r="82">
      <c t="s" s="4" r="A82">
        <v>395</v>
      </c>
      <c t="n" s="9" r="E82">
        <v>7.16</v>
      </c>
    </row>
    <row spans="1:10" r="83">
      <c t="s" s="4" r="A83">
        <v>396</v>
      </c>
      <c t="n" s="10" r="E83">
        <v>9.85</v>
      </c>
    </row>
    <row spans="1:10" r="84">
      <c t="s" s="4" r="A84">
        <v>397</v>
      </c>
      <c t="n" s="10" r="E84">
        <v>6.47</v>
      </c>
    </row>
    <row spans="1:10" r="85">
      <c t="s" s="4" r="A85">
        <v>398</v>
      </c>
      <c t="n" s="10" r="E85">
        <v>9.67</v>
      </c>
    </row>
    <row spans="1:10" r="86">
      <c t="s" s="4" r="A86">
        <v>395</v>
      </c>
      <c t="n" s="9" r="C86">
        <v>9.08</v>
      </c>
      <c t="n" s="10" r="E86">
        <v>9.08</v>
      </c>
      <c t="n" s="9" r="G86">
        <v>9.08</v>
      </c>
    </row>
    <row spans="1:10" r="87">
      <c t="s" s="4" r="A87">
        <v>399</v>
      </c>
    </row>
    <row spans="1:10" r="88">
      <c t="s" s="3" r="A88">
        <v>338</v>
      </c>
    </row>
    <row spans="1:10" r="89">
      <c t="s" s="4" r="A89">
        <v>400</v>
      </c>
      <c t="n" s="10" r="E89">
        <v>0.5</v>
      </c>
    </row>
    <row spans="1:10" r="90">
      <c t="s" s="4" r="A90">
        <v>401</v>
      </c>
      <c t="n" s="9" r="E90">
        <v>0.76</v>
      </c>
    </row>
    <row spans="1:10" r="91">
      <c t="s" s="4" r="A91">
        <v>347</v>
      </c>
      <c t="n" s="5" r="C91">
        <v>441429</v>
      </c>
      <c t="n" s="5" r="E91">
        <v>441429</v>
      </c>
      <c t="n" s="5" r="G91">
        <v>441429</v>
      </c>
    </row>
    <row spans="1:10" r="92">
      <c t="s" s="4" r="A92">
        <v>348</v>
      </c>
      <c t="s" s="4" r="E92">
        <v>402</v>
      </c>
    </row>
    <row spans="1:10" r="93">
      <c t="s" s="4" r="A93">
        <v>349</v>
      </c>
      <c t="n" s="9" r="C93">
        <v>0.72</v>
      </c>
      <c t="n" s="9" r="E93">
        <v>0.72</v>
      </c>
      <c t="n" s="9" r="G93">
        <v>0.72</v>
      </c>
    </row>
    <row spans="1:10" r="94">
      <c t="s" s="4" r="A94">
        <v>350</v>
      </c>
      <c t="n" s="5" r="C94">
        <v>441429</v>
      </c>
      <c t="n" s="5" r="E94">
        <v>441429</v>
      </c>
      <c t="n" s="5" r="G94">
        <v>441429</v>
      </c>
    </row>
    <row spans="1:10" r="95">
      <c t="s" s="4" r="A95">
        <v>351</v>
      </c>
      <c t="n" s="9" r="C95">
        <v>0.72</v>
      </c>
      <c t="n" s="9" r="E95">
        <v>0.72</v>
      </c>
      <c t="n" s="9" r="G95">
        <v>0.72</v>
      </c>
    </row>
    <row spans="1:10" r="96">
      <c t="s" s="4" r="A96">
        <v>403</v>
      </c>
    </row>
    <row spans="1:10" r="97">
      <c t="s" s="3" r="A97">
        <v>338</v>
      </c>
    </row>
    <row spans="1:10" r="98">
      <c t="s" s="4" r="A98">
        <v>400</v>
      </c>
      <c t="n" s="10" r="E98">
        <v>0.87</v>
      </c>
    </row>
    <row spans="1:10" r="99">
      <c t="s" s="4" r="A99">
        <v>401</v>
      </c>
      <c t="n" s="9" r="E99">
        <v>1.35</v>
      </c>
    </row>
    <row spans="1:10" r="100">
      <c t="s" s="4" r="A100">
        <v>347</v>
      </c>
      <c t="n" s="5" r="C100">
        <v>4951055</v>
      </c>
      <c t="n" s="5" r="E100">
        <v>4951055</v>
      </c>
      <c t="n" s="5" r="G100">
        <v>4951055</v>
      </c>
    </row>
    <row spans="1:10" r="101">
      <c t="s" s="4" r="A101">
        <v>348</v>
      </c>
      <c t="s" s="4" r="E101">
        <v>404</v>
      </c>
    </row>
    <row spans="1:10" r="102">
      <c t="s" s="4" r="A102">
        <v>349</v>
      </c>
      <c t="n" s="9" r="C102">
        <v>1.19</v>
      </c>
      <c t="n" s="9" r="E102">
        <v>1.19</v>
      </c>
      <c t="n" s="9" r="G102">
        <v>1.19</v>
      </c>
    </row>
    <row spans="1:10" r="103">
      <c t="s" s="4" r="A103">
        <v>350</v>
      </c>
      <c t="n" s="5" r="C103">
        <v>4951055</v>
      </c>
      <c t="n" s="5" r="E103">
        <v>4951055</v>
      </c>
      <c t="n" s="5" r="G103">
        <v>4951055</v>
      </c>
    </row>
    <row spans="1:10" r="104">
      <c t="s" s="4" r="A104">
        <v>351</v>
      </c>
      <c t="n" s="9" r="C104">
        <v>1.19</v>
      </c>
      <c t="n" s="9" r="E104">
        <v>1.19</v>
      </c>
      <c t="n" s="9" r="G104">
        <v>1.19</v>
      </c>
    </row>
    <row spans="1:10" r="105">
      <c t="s" s="4" r="A105">
        <v>405</v>
      </c>
    </row>
    <row spans="1:10" r="106">
      <c t="s" s="3" r="A106">
        <v>338</v>
      </c>
    </row>
    <row spans="1:10" r="107">
      <c t="s" s="4" r="A107">
        <v>400</v>
      </c>
      <c t="n" s="10" r="E107">
        <v>1.4</v>
      </c>
    </row>
    <row spans="1:10" r="108">
      <c t="s" s="4" r="A108">
        <v>401</v>
      </c>
      <c t="n" s="9" r="E108">
        <v>2.45</v>
      </c>
    </row>
    <row spans="1:10" r="109">
      <c t="s" s="4" r="A109">
        <v>347</v>
      </c>
      <c t="n" s="5" r="C109">
        <v>1810868</v>
      </c>
      <c t="n" s="5" r="E109">
        <v>1810868</v>
      </c>
      <c t="n" s="5" r="G109">
        <v>1810868</v>
      </c>
    </row>
    <row spans="1:10" r="110">
      <c t="s" s="4" r="A110">
        <v>348</v>
      </c>
      <c t="s" s="4" r="E110">
        <v>406</v>
      </c>
    </row>
    <row spans="1:10" r="111">
      <c t="s" s="4" r="A111">
        <v>349</v>
      </c>
      <c t="n" s="9" r="C111">
        <v>1.92</v>
      </c>
      <c t="n" s="9" r="E111">
        <v>1.92</v>
      </c>
      <c t="n" s="9" r="G111">
        <v>1.92</v>
      </c>
    </row>
    <row spans="1:10" r="112">
      <c t="s" s="4" r="A112">
        <v>350</v>
      </c>
      <c t="n" s="5" r="C112">
        <v>1810868</v>
      </c>
      <c t="n" s="5" r="E112">
        <v>1810868</v>
      </c>
      <c t="n" s="5" r="G112">
        <v>1810868</v>
      </c>
    </row>
    <row spans="1:10" r="113">
      <c t="s" s="4" r="A113">
        <v>351</v>
      </c>
      <c t="n" s="9" r="C113">
        <v>1.92</v>
      </c>
      <c t="n" s="9" r="E113">
        <v>1.92</v>
      </c>
      <c t="n" s="9" r="G113">
        <v>1.92</v>
      </c>
    </row>
    <row spans="1:10" r="114">
      <c t="s" s="4" r="A114">
        <v>407</v>
      </c>
    </row>
    <row spans="1:10" r="115">
      <c t="s" s="3" r="A115">
        <v>338</v>
      </c>
    </row>
    <row spans="1:10" r="116">
      <c t="s" s="4" r="A116">
        <v>400</v>
      </c>
      <c t="n" s="10" r="E116">
        <v>2.66</v>
      </c>
    </row>
    <row spans="1:10" r="117">
      <c t="s" s="4" r="A117">
        <v>401</v>
      </c>
      <c t="n" s="9" r="E117">
        <v>3.99</v>
      </c>
    </row>
    <row spans="1:10" r="118">
      <c t="s" s="4" r="A118">
        <v>347</v>
      </c>
      <c t="n" s="5" r="C118">
        <v>1021621</v>
      </c>
      <c t="n" s="5" r="E118">
        <v>1021621</v>
      </c>
      <c t="n" s="5" r="G118">
        <v>1021621</v>
      </c>
    </row>
    <row spans="1:10" r="119">
      <c t="s" s="4" r="A119">
        <v>348</v>
      </c>
      <c t="s" s="4" r="E119">
        <v>408</v>
      </c>
    </row>
    <row spans="1:10" r="120">
      <c t="s" s="4" r="A120">
        <v>349</v>
      </c>
      <c t="n" s="9" r="C120">
        <v>3.05</v>
      </c>
      <c t="n" s="9" r="E120">
        <v>3.05</v>
      </c>
      <c t="n" s="9" r="G120">
        <v>3.05</v>
      </c>
    </row>
    <row spans="1:10" r="121">
      <c t="s" s="4" r="A121">
        <v>350</v>
      </c>
      <c t="n" s="5" r="C121">
        <v>679274</v>
      </c>
      <c t="n" s="5" r="E121">
        <v>679274</v>
      </c>
      <c t="n" s="5" r="G121">
        <v>679274</v>
      </c>
    </row>
    <row spans="1:10" r="122">
      <c t="s" s="4" r="A122">
        <v>351</v>
      </c>
      <c t="n" s="9" r="C122">
        <v>2.99</v>
      </c>
      <c t="n" s="9" r="E122">
        <v>2.99</v>
      </c>
      <c t="n" s="9" r="G122">
        <v>2.99</v>
      </c>
    </row>
    <row spans="1:10" r="123">
      <c t="s" s="4" r="A123">
        <v>409</v>
      </c>
    </row>
    <row spans="1:10" r="124">
      <c t="s" s="3" r="A124">
        <v>338</v>
      </c>
    </row>
    <row spans="1:10" r="125">
      <c t="s" s="4" r="A125">
        <v>400</v>
      </c>
      <c t="n" s="10" r="E125">
        <v>4.19</v>
      </c>
    </row>
    <row spans="1:10" r="126">
      <c t="s" s="4" r="A126">
        <v>401</v>
      </c>
      <c t="n" s="9" r="E126">
        <v>6.38</v>
      </c>
    </row>
    <row spans="1:10" r="127">
      <c t="s" s="4" r="A127">
        <v>347</v>
      </c>
      <c t="n" s="5" r="C127">
        <v>3642206</v>
      </c>
      <c t="n" s="5" r="E127">
        <v>3642206</v>
      </c>
      <c t="n" s="5" r="G127">
        <v>3642206</v>
      </c>
    </row>
    <row spans="1:10" r="128">
      <c t="s" s="4" r="A128">
        <v>348</v>
      </c>
      <c t="s" s="4" r="E128">
        <v>410</v>
      </c>
    </row>
    <row spans="1:10" r="129">
      <c t="s" s="4" r="A129">
        <v>349</v>
      </c>
      <c t="n" s="9" r="C129">
        <v>5.35</v>
      </c>
      <c t="n" s="9" r="E129">
        <v>5.35</v>
      </c>
      <c t="n" s="9" r="G129">
        <v>5.35</v>
      </c>
    </row>
    <row spans="1:10" r="130">
      <c t="s" s="4" r="A130">
        <v>350</v>
      </c>
      <c t="n" s="5" r="C130">
        <v>2153519</v>
      </c>
      <c t="n" s="5" r="E130">
        <v>2153519</v>
      </c>
      <c t="n" s="5" r="G130">
        <v>2153519</v>
      </c>
    </row>
    <row spans="1:10" r="131">
      <c t="s" s="4" r="A131">
        <v>351</v>
      </c>
      <c t="n" s="9" r="C131">
        <v>5.31</v>
      </c>
      <c t="n" s="9" r="E131">
        <v>5.31</v>
      </c>
      <c t="n" s="9" r="G131">
        <v>5.31</v>
      </c>
    </row>
    <row spans="1:10" r="132">
      <c t="s" s="4" r="A132">
        <v>411</v>
      </c>
    </row>
    <row spans="1:10" r="133">
      <c t="s" s="3" r="A133">
        <v>338</v>
      </c>
    </row>
    <row spans="1:10" r="134">
      <c t="s" s="4" r="A134">
        <v>400</v>
      </c>
      <c t="n" s="10" r="E134">
        <v>6.45</v>
      </c>
    </row>
    <row spans="1:10" r="135">
      <c t="s" s="4" r="A135">
        <v>401</v>
      </c>
      <c t="n" s="9" r="E135">
        <v>9.779999999999999</v>
      </c>
    </row>
    <row spans="1:10" r="136">
      <c t="s" s="4" r="A136">
        <v>347</v>
      </c>
      <c t="n" s="5" r="C136">
        <v>2579690</v>
      </c>
      <c t="n" s="5" r="E136">
        <v>2579690</v>
      </c>
      <c t="n" s="5" r="G136">
        <v>2579690</v>
      </c>
    </row>
    <row spans="1:10" r="137">
      <c t="s" s="4" r="A137">
        <v>348</v>
      </c>
      <c t="s" s="4" r="E137">
        <v>412</v>
      </c>
    </row>
    <row spans="1:10" r="138">
      <c t="s" s="4" r="A138">
        <v>349</v>
      </c>
      <c t="n" s="9" r="C138">
        <v>7.29</v>
      </c>
      <c t="n" s="9" r="E138">
        <v>7.29</v>
      </c>
      <c t="n" s="9" r="G138">
        <v>7.29</v>
      </c>
    </row>
    <row spans="1:10" r="139">
      <c t="s" s="4" r="A139">
        <v>350</v>
      </c>
      <c t="n" s="5" r="C139">
        <v>883203</v>
      </c>
      <c t="n" s="5" r="E139">
        <v>883203</v>
      </c>
      <c t="n" s="5" r="G139">
        <v>883203</v>
      </c>
    </row>
    <row spans="1:10" r="140">
      <c t="s" s="4" r="A140">
        <v>351</v>
      </c>
      <c t="n" s="9" r="C140">
        <v>7.14</v>
      </c>
      <c t="n" s="9" r="E140">
        <v>7.14</v>
      </c>
      <c t="n" s="9" r="G140">
        <v>7.14</v>
      </c>
    </row>
    <row spans="1:10" r="141">
      <c t="s" s="4" r="A141">
        <v>413</v>
      </c>
    </row>
    <row spans="1:10" r="142">
      <c t="s" s="3" r="A142">
        <v>338</v>
      </c>
    </row>
    <row spans="1:10" r="143">
      <c t="s" s="4" r="A143">
        <v>400</v>
      </c>
      <c t="n" s="10" r="E143">
        <v>9.9</v>
      </c>
    </row>
    <row spans="1:10" r="144">
      <c t="s" s="4" r="A144">
        <v>401</v>
      </c>
      <c t="n" s="9" r="E144">
        <v>10.99</v>
      </c>
    </row>
    <row spans="1:10" r="145">
      <c t="s" s="4" r="A145">
        <v>347</v>
      </c>
      <c t="n" s="5" r="C145">
        <v>128500</v>
      </c>
      <c t="n" s="5" r="E145">
        <v>128500</v>
      </c>
      <c t="n" s="5" r="G145">
        <v>128500</v>
      </c>
    </row>
    <row spans="1:10" r="146">
      <c t="s" s="4" r="A146">
        <v>348</v>
      </c>
      <c t="s" s="4" r="E146">
        <v>414</v>
      </c>
    </row>
    <row spans="1:10" r="147">
      <c t="s" s="4" r="A147">
        <v>349</v>
      </c>
      <c t="n" s="9" r="C147">
        <v>10.47</v>
      </c>
      <c t="n" s="9" r="E147">
        <v>10.47</v>
      </c>
      <c t="n" s="9" r="G147">
        <v>10.47</v>
      </c>
    </row>
    <row spans="1:10" r="148">
      <c t="s" s="4" r="A148">
        <v>350</v>
      </c>
      <c t="n" s="5" r="C148">
        <v>0</v>
      </c>
      <c t="n" s="5" r="E148">
        <v>0</v>
      </c>
      <c t="n" s="5" r="G148">
        <v>0</v>
      </c>
    </row>
    <row spans="1:10" r="149">
      <c t="s" s="4" r="A149">
        <v>351</v>
      </c>
      <c t="n" s="7" r="C149">
        <v>0</v>
      </c>
      <c t="n" s="7" r="E149">
        <v>0</v>
      </c>
      <c t="n" s="7" r="G149">
        <v>0</v>
      </c>
    </row>
    <row spans="1:10" r="150">
      <c t="s" s="4" r="A150">
        <v>415</v>
      </c>
    </row>
    <row spans="1:10" r="151">
      <c t="s" s="3" r="A151">
        <v>313</v>
      </c>
    </row>
    <row spans="1:10" r="152">
      <c t="s" s="4" r="A152">
        <v>317</v>
      </c>
      <c t="n" s="5" r="E152">
        <v>5172</v>
      </c>
    </row>
    <row spans="1:10" r="153">
      <c t="s" s="4" r="A153">
        <v>318</v>
      </c>
      <c t="n" s="7" r="E153">
        <v>57000</v>
      </c>
    </row>
    <row spans="1:10" r="154">
      <c t="n" r="A154"/>
    </row>
    <row spans="1:10" r="155">
      <c t="s" s="4" r="A155">
        <v>257</v>
      </c>
      <c t="s" s="4" r="B155">
        <v>416</v>
      </c>
    </row>
  </sheetData>
  <mergeCells count="5">
    <mergeCell ref="A1:B2"/>
    <mergeCell ref="C1:D1"/>
    <mergeCell ref="E1:F1"/>
    <mergeCell ref="A154:I154"/>
    <mergeCell ref="B155:I1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9015</v>
      </c>
      <c t="n" s="7" r="C4">
        <v>33518</v>
      </c>
      <c t="n" s="7" r="D4">
        <v>135461</v>
      </c>
      <c t="n" s="7" r="E4">
        <v>78650</v>
      </c>
    </row>
    <row spans="1:5" r="5">
      <c t="s" s="4" r="A5">
        <v>70</v>
      </c>
      <c t="n" s="5" r="B5">
        <v>4979</v>
      </c>
      <c t="n" s="5" r="C5">
        <v>3348</v>
      </c>
      <c t="n" s="5" r="D5">
        <v>15217</v>
      </c>
      <c t="n" s="5" r="E5">
        <v>9065</v>
      </c>
    </row>
    <row spans="1:5" r="6">
      <c t="s" s="4" r="A6">
        <v>71</v>
      </c>
      <c t="n" s="5" r="B6">
        <v>44036</v>
      </c>
      <c t="n" s="5" r="C6">
        <v>30170</v>
      </c>
      <c t="n" s="5" r="D6">
        <v>120244</v>
      </c>
      <c t="n" s="5" r="E6">
        <v>69585</v>
      </c>
    </row>
    <row spans="1:5" r="7">
      <c t="s" s="3" r="A7">
        <v>72</v>
      </c>
    </row>
    <row spans="1:5" r="8">
      <c t="s" s="4" r="A8">
        <v>73</v>
      </c>
      <c t="n" s="5" r="B8">
        <v>2187</v>
      </c>
      <c t="n" s="5" r="C8">
        <v>2014</v>
      </c>
      <c t="n" s="5" r="D8">
        <v>6072</v>
      </c>
      <c t="n" s="5" r="E8">
        <v>5204</v>
      </c>
    </row>
    <row spans="1:5" r="9">
      <c t="s" s="4" r="A9">
        <v>74</v>
      </c>
      <c t="n" s="5" r="B9">
        <v>34901</v>
      </c>
      <c t="n" s="5" r="C9">
        <v>24193</v>
      </c>
      <c t="n" s="5" r="D9">
        <v>96860</v>
      </c>
      <c t="n" s="5" r="E9">
        <v>61238</v>
      </c>
    </row>
    <row spans="1:5" r="10">
      <c t="s" s="4" r="A10">
        <v>75</v>
      </c>
      <c t="n" s="5" r="B10">
        <v>234</v>
      </c>
      <c t="n" s="5" r="C10">
        <v>232</v>
      </c>
      <c t="n" s="5" r="D10">
        <v>699</v>
      </c>
      <c t="n" s="5" r="E10">
        <v>695</v>
      </c>
    </row>
    <row spans="1:5" r="11">
      <c t="s" s="4" r="A11">
        <v>76</v>
      </c>
      <c t="n" s="5" r="B11">
        <v>6714</v>
      </c>
      <c t="n" s="5" r="C11">
        <v>3731</v>
      </c>
      <c t="n" s="5" r="D11">
        <v>16613</v>
      </c>
      <c t="n" s="5" r="E11">
        <v>2448</v>
      </c>
    </row>
    <row spans="1:5" r="12">
      <c t="s" s="3" r="A12">
        <v>77</v>
      </c>
    </row>
    <row spans="1:5" r="13">
      <c t="s" s="4" r="A13">
        <v>78</v>
      </c>
      <c t="n" s="5" r="B13">
        <v>-5</v>
      </c>
      <c t="n" s="5" r="C13">
        <v>-9</v>
      </c>
      <c t="n" s="5" r="D13">
        <v>-18</v>
      </c>
      <c t="n" s="5" r="E13">
        <v>-39</v>
      </c>
    </row>
    <row spans="1:5" r="14">
      <c t="s" s="4" r="A14">
        <v>79</v>
      </c>
      <c t="n" s="5" r="B14">
        <v>6709</v>
      </c>
      <c t="n" s="5" r="C14">
        <v>3722</v>
      </c>
      <c t="n" s="5" r="D14">
        <v>16595</v>
      </c>
      <c t="n" s="5" r="E14">
        <v>2409</v>
      </c>
    </row>
    <row spans="1:5" r="15">
      <c t="s" s="4" r="A15">
        <v>80</v>
      </c>
      <c t="n" s="5" r="B15">
        <v>-158</v>
      </c>
      <c t="n" s="5" r="C15">
        <v>-22</v>
      </c>
      <c t="n" s="5" r="D15">
        <v>-527</v>
      </c>
      <c t="n" s="5" r="E15">
        <v>-22</v>
      </c>
    </row>
    <row spans="1:5" r="16">
      <c t="s" s="4" r="A16">
        <v>81</v>
      </c>
      <c t="n" s="7" r="B16">
        <v>6551</v>
      </c>
      <c t="n" s="7" r="C16">
        <v>3700</v>
      </c>
      <c t="n" s="7" r="D16">
        <v>16068</v>
      </c>
      <c t="n" s="7" r="E16">
        <v>2387</v>
      </c>
    </row>
    <row spans="1:5" r="17">
      <c t="s" s="4" r="A17">
        <v>82</v>
      </c>
      <c t="n" s="9" r="B17">
        <v>0.06</v>
      </c>
      <c t="n" s="9" r="C17">
        <v>0.03</v>
      </c>
      <c t="n" s="9" r="D17">
        <v>0.15</v>
      </c>
      <c t="n" s="9" r="E17">
        <v>0.02</v>
      </c>
    </row>
    <row spans="1:5" r="18">
      <c t="s" s="4" r="A18">
        <v>83</v>
      </c>
      <c t="n" s="9" r="B18">
        <v>0.06</v>
      </c>
      <c t="n" s="9" r="C18">
        <v>0.03</v>
      </c>
      <c t="n" s="9" r="D18">
        <v>0.14</v>
      </c>
      <c t="n" s="9" r="E18">
        <v>0.02</v>
      </c>
    </row>
    <row spans="1:5" r="19">
      <c t="s" s="4" r="A19">
        <v>84</v>
      </c>
      <c t="n" s="5" r="B19">
        <v>106511294</v>
      </c>
      <c t="n" s="5" r="C19">
        <v>105756945</v>
      </c>
      <c t="n" s="5" r="D19">
        <v>106178136</v>
      </c>
      <c t="n" s="5" r="E19">
        <v>105331344</v>
      </c>
    </row>
    <row spans="1:5" r="20">
      <c t="s" s="4" r="A20">
        <v>85</v>
      </c>
      <c t="n" s="5" r="B20">
        <v>114556036</v>
      </c>
      <c t="n" s="5" r="C20">
        <v>112814658</v>
      </c>
      <c t="n" s="5" r="D20">
        <v>114110120</v>
      </c>
      <c t="n" s="5" r="E20">
        <v>112525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417</v>
      </c>
      <c t="s" s="2" r="B1">
        <v>1</v>
      </c>
    </row>
    <row spans="1:3" r="2">
      <c t="s" s="2" r="B2">
        <v>2</v>
      </c>
      <c t="s" s="2" r="C2">
        <v>67</v>
      </c>
    </row>
    <row spans="1:3" r="3">
      <c t="s" s="3" r="A3">
        <v>160</v>
      </c>
    </row>
    <row spans="1:3" r="4">
      <c t="s" s="4" r="A4">
        <v>418</v>
      </c>
      <c t="s" s="4" r="B4">
        <v>419</v>
      </c>
      <c t="s" s="4" r="C4">
        <v>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67</v>
      </c>
    </row>
    <row spans="1:3" r="3">
      <c t="s" s="3" r="A3">
        <v>422</v>
      </c>
    </row>
    <row spans="1:3" r="4">
      <c t="s" s="4" r="A4">
        <v>423</v>
      </c>
      <c t="n" s="7" r="B4">
        <v>18</v>
      </c>
      <c t="n" s="7" r="C4">
        <v>38</v>
      </c>
    </row>
    <row spans="1:3" r="5">
      <c t="s" s="4" r="A5">
        <v>424</v>
      </c>
      <c t="n" s="5" r="B5">
        <v>1506</v>
      </c>
      <c t="n" s="5" r="C5">
        <v>81</v>
      </c>
    </row>
    <row spans="1:3" r="6">
      <c t="s" s="4" r="A6">
        <v>425</v>
      </c>
      <c t="n" s="7" r="B6">
        <v>164</v>
      </c>
      <c t="n" s="7" r="C6">
        <v>86</v>
      </c>
    </row>
    <row spans="1:3" r="7">
      <c t="s" s="4" r="A7">
        <v>103</v>
      </c>
      <c t="n" s="5" r="B7">
        <v>16493</v>
      </c>
      <c t="n" s="5" r="C7">
        <v>13158</v>
      </c>
    </row>
    <row spans="1:3" r="8">
      <c t="s" s="4" r="A8">
        <v>426</v>
      </c>
      <c t="n" s="7" r="B8">
        <v>319</v>
      </c>
      <c t="n" s="7" r="C8">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41"/>
    <col customWidth="1" max="5" min="5" width="21"/>
    <col customWidth="1" max="6" min="6" width="16"/>
    <col customWidth="1" max="7" min="7" width="19"/>
    <col customWidth="1" max="8" min="8" width="19"/>
    <col customWidth="1" max="9" min="9" width="19"/>
    <col customWidth="1" max="10" min="10" width="19"/>
  </cols>
  <sheetData>
    <row spans="1:10" r="1">
      <c t="s" s="1" r="A1">
        <v>427</v>
      </c>
      <c t="s" s="2" r="B1">
        <v>66</v>
      </c>
      <c t="s" s="2" r="D1">
        <v>1</v>
      </c>
      <c t="s" s="2" r="F1">
        <v>428</v>
      </c>
    </row>
    <row spans="1:10" r="2">
      <c t="s" s="2" r="B2">
        <v>429</v>
      </c>
      <c t="s" s="2" r="C2">
        <v>307</v>
      </c>
      <c t="s" s="2" r="D2">
        <v>430</v>
      </c>
      <c t="s" s="2" r="E2">
        <v>307</v>
      </c>
      <c t="s" s="2" r="F2">
        <v>23</v>
      </c>
      <c t="s" s="2" r="G2">
        <v>431</v>
      </c>
      <c t="s" s="2" r="H2">
        <v>432</v>
      </c>
      <c t="s" s="2" r="I2">
        <v>433</v>
      </c>
      <c t="s" s="2" r="J2">
        <v>434</v>
      </c>
    </row>
    <row spans="1:10" r="3">
      <c t="s" s="3" r="A3">
        <v>435</v>
      </c>
    </row>
    <row spans="1:10" r="4">
      <c t="s" s="4" r="A4">
        <v>436</v>
      </c>
      <c t="s" s="4" r="D4">
        <v>406</v>
      </c>
    </row>
    <row spans="1:10" r="5">
      <c t="s" s="4" r="A5">
        <v>437</v>
      </c>
      <c t="n" s="7" r="B5">
        <v>363</v>
      </c>
      <c t="n" s="7" r="C5">
        <v>282</v>
      </c>
      <c t="n" s="7" r="D5">
        <v>956</v>
      </c>
      <c t="n" s="7" r="E5">
        <v>847</v>
      </c>
    </row>
    <row spans="1:10" r="6">
      <c t="s" s="4" r="A6">
        <v>438</v>
      </c>
      <c t="n" s="5" r="D6">
        <v>150</v>
      </c>
    </row>
    <row spans="1:10" r="7">
      <c t="s" s="4" r="A7">
        <v>439</v>
      </c>
      <c t="s" s="4" r="D7">
        <v>440</v>
      </c>
    </row>
    <row spans="1:10" r="8">
      <c t="s" s="3" r="A8">
        <v>441</v>
      </c>
    </row>
    <row spans="1:10" r="9">
      <c t="n" s="5" r="A9">
        <v>2016</v>
      </c>
      <c t="n" s="5" r="B9">
        <v>2574</v>
      </c>
      <c t="n" s="7" r="D9">
        <v>2574</v>
      </c>
    </row>
    <row spans="1:10" r="10">
      <c t="n" s="5" r="A10">
        <v>2017</v>
      </c>
      <c t="n" s="5" r="B10">
        <v>2327</v>
      </c>
      <c t="n" s="5" r="D10">
        <v>2327</v>
      </c>
    </row>
    <row spans="1:10" r="11">
      <c t="n" s="5" r="A11">
        <v>2018</v>
      </c>
      <c t="n" s="5" r="B11">
        <v>1792</v>
      </c>
      <c t="n" s="5" r="D11">
        <v>1792</v>
      </c>
    </row>
    <row spans="1:10" r="12">
      <c t="n" s="5" r="A12">
        <v>2019</v>
      </c>
      <c t="n" s="5" r="B12">
        <v>817</v>
      </c>
      <c t="n" s="5" r="D12">
        <v>817</v>
      </c>
    </row>
    <row spans="1:10" r="13">
      <c t="n" s="5" r="A13">
        <v>2020</v>
      </c>
      <c t="n" s="5" r="B13">
        <v>319</v>
      </c>
      <c t="n" s="5" r="D13">
        <v>319</v>
      </c>
    </row>
    <row spans="1:10" r="14">
      <c t="s" s="4" r="A14">
        <v>442</v>
      </c>
      <c t="n" s="5" r="B14">
        <v>7829</v>
      </c>
      <c t="n" s="7" r="D14">
        <v>7829</v>
      </c>
    </row>
    <row spans="1:10" r="15">
      <c t="s" s="4" r="A15">
        <v>443</v>
      </c>
    </row>
    <row spans="1:10" r="16">
      <c t="s" s="3" r="A16">
        <v>435</v>
      </c>
    </row>
    <row spans="1:10" r="17">
      <c t="s" s="4" r="A17">
        <v>444</v>
      </c>
      <c t="s" s="4" r="F17">
        <v>445</v>
      </c>
    </row>
    <row spans="1:10" r="18">
      <c t="s" s="4" r="A18">
        <v>446</v>
      </c>
    </row>
    <row spans="1:10" r="19">
      <c t="s" s="3" r="A19">
        <v>435</v>
      </c>
    </row>
    <row spans="1:10" r="20">
      <c t="s" s="4" r="A20">
        <v>447</v>
      </c>
      <c t="n" s="5" r="D20">
        <v>10</v>
      </c>
    </row>
    <row spans="1:10" r="21">
      <c t="s" s="4" r="A21">
        <v>448</v>
      </c>
    </row>
    <row spans="1:10" r="22">
      <c t="s" s="3" r="A22">
        <v>435</v>
      </c>
    </row>
    <row spans="1:10" r="23">
      <c t="s" s="4" r="A23">
        <v>447</v>
      </c>
      <c t="n" s="5" r="D23">
        <v>20</v>
      </c>
    </row>
    <row spans="1:10" r="24">
      <c t="s" s="4" r="A24">
        <v>449</v>
      </c>
    </row>
    <row spans="1:10" r="25">
      <c t="s" s="3" r="A25">
        <v>435</v>
      </c>
    </row>
    <row spans="1:10" r="26">
      <c t="s" s="4" r="A26">
        <v>450</v>
      </c>
      <c t="n" s="7" r="B26">
        <v>235</v>
      </c>
      <c t="n" s="7" r="D26">
        <v>235</v>
      </c>
    </row>
    <row spans="1:10" r="27">
      <c t="s" s="4" r="A27">
        <v>451</v>
      </c>
    </row>
    <row spans="1:10" r="28">
      <c t="s" s="3" r="A28">
        <v>435</v>
      </c>
    </row>
    <row spans="1:10" r="29">
      <c t="s" s="4" r="A29">
        <v>452</v>
      </c>
      <c t="n" s="5" r="H29">
        <v>5</v>
      </c>
      <c t="n" s="5" r="I29">
        <v>7</v>
      </c>
    </row>
    <row spans="1:10" r="30">
      <c t="s" s="4" r="A30">
        <v>453</v>
      </c>
      <c t="n" s="5" r="H30">
        <v>2</v>
      </c>
    </row>
    <row spans="1:10" r="31">
      <c t="s" s="4" r="A31">
        <v>454</v>
      </c>
    </row>
    <row spans="1:10" r="32">
      <c t="s" s="3" r="A32">
        <v>435</v>
      </c>
    </row>
    <row spans="1:10" r="33">
      <c t="s" s="4" r="A33">
        <v>452</v>
      </c>
      <c t="n" s="5" r="G33">
        <v>7</v>
      </c>
      <c t="n" s="5" r="J33">
        <v>6</v>
      </c>
    </row>
    <row spans="1:10" r="34">
      <c t="s" s="4" r="A34">
        <v>453</v>
      </c>
      <c t="n" s="5" r="G34">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5</v>
      </c>
      <c t="s" s="2" r="B1">
        <v>456</v>
      </c>
      <c t="s" s="2" r="C1">
        <v>457</v>
      </c>
      <c t="s" s="2" r="D1">
        <v>2</v>
      </c>
      <c t="s" s="2" r="E1">
        <v>458</v>
      </c>
      <c t="s" s="2" r="F1">
        <v>459</v>
      </c>
      <c t="s" s="2" r="G1">
        <v>460</v>
      </c>
    </row>
    <row spans="1:7" r="2">
      <c t="s" s="3" r="A2">
        <v>461</v>
      </c>
    </row>
    <row spans="1:7" r="3">
      <c t="s" s="4" r="A3">
        <v>462</v>
      </c>
      <c t="n" s="7" r="D3">
        <v>30000000</v>
      </c>
      <c t="n" s="7" r="E3">
        <v>30000000</v>
      </c>
      <c t="n" s="7" r="F3">
        <v>20000000</v>
      </c>
      <c t="n" s="7" r="G3">
        <v>10000000</v>
      </c>
    </row>
    <row spans="1:7" r="4">
      <c t="s" s="4" r="A4">
        <v>463</v>
      </c>
    </row>
    <row spans="1:7" r="5">
      <c t="s" s="3" r="A5">
        <v>461</v>
      </c>
    </row>
    <row spans="1:7" r="6">
      <c t="s" s="4" r="A6">
        <v>462</v>
      </c>
      <c t="n" s="7" r="C6">
        <v>50000000</v>
      </c>
    </row>
    <row spans="1:7" r="7">
      <c t="s" s="4" r="A7">
        <v>464</v>
      </c>
    </row>
    <row spans="1:7" r="8">
      <c t="s" s="3" r="A8">
        <v>461</v>
      </c>
    </row>
    <row spans="1:7" r="9">
      <c t="s" s="4" r="A9">
        <v>465</v>
      </c>
      <c t="n" s="7" r="B9">
        <v>50000000</v>
      </c>
    </row>
    <row spans="1:7" r="10">
      <c t="s" s="4" r="A10">
        <v>466</v>
      </c>
      <c t="n" s="5" r="B10">
        <v>35000000</v>
      </c>
    </row>
    <row spans="1:7" r="11">
      <c t="s" s="4" r="A11">
        <v>467</v>
      </c>
      <c t="n" s="7" r="B11">
        <v>400000</v>
      </c>
    </row>
    <row spans="1:7" r="12">
      <c t="s" s="4" r="A12">
        <v>468</v>
      </c>
    </row>
    <row spans="1:7" r="13">
      <c t="s" s="3" r="A13">
        <v>461</v>
      </c>
    </row>
    <row spans="1:7" r="14">
      <c t="s" s="4" r="A14">
        <v>469</v>
      </c>
      <c t="s" s="4" r="B14">
        <v>470</v>
      </c>
    </row>
    <row spans="1:7" r="15">
      <c t="s" s="4" r="A15">
        <v>471</v>
      </c>
    </row>
    <row spans="1:7" r="16">
      <c t="s" s="3" r="A16">
        <v>461</v>
      </c>
    </row>
    <row spans="1:7" r="17">
      <c t="s" s="4" r="A17">
        <v>469</v>
      </c>
      <c t="s" s="4" r="B17">
        <v>4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66</v>
      </c>
      <c t="s" s="2" r="D1">
        <v>1</v>
      </c>
    </row>
    <row spans="1:5" r="2">
      <c t="s" s="2" r="B2">
        <v>2</v>
      </c>
      <c t="s" s="2" r="C2">
        <v>67</v>
      </c>
      <c t="s" s="2" r="D2">
        <v>2</v>
      </c>
      <c t="s" s="2" r="E2">
        <v>67</v>
      </c>
    </row>
    <row spans="1:5" r="3">
      <c t="s" s="4" r="A3">
        <v>474</v>
      </c>
    </row>
    <row spans="1:5" r="4">
      <c t="s" s="3" r="A4">
        <v>475</v>
      </c>
    </row>
    <row spans="1:5" r="5">
      <c t="s" s="4" r="A5">
        <v>476</v>
      </c>
      <c t="n" s="7" r="B5">
        <v>2504</v>
      </c>
      <c t="n" s="7" r="C5">
        <v>678</v>
      </c>
      <c t="n" s="7" r="D5">
        <v>1750</v>
      </c>
      <c t="n" s="7" r="E5">
        <v>407</v>
      </c>
    </row>
    <row spans="1:5" r="6">
      <c t="s" s="4" r="A6">
        <v>477</v>
      </c>
      <c t="n" s="5" r="B6">
        <v>800</v>
      </c>
      <c t="n" s="5" r="C6">
        <v>523</v>
      </c>
      <c t="n" s="5" r="D6">
        <v>1560</v>
      </c>
      <c t="n" s="5" r="E6">
        <v>808</v>
      </c>
    </row>
    <row spans="1:5" r="7">
      <c t="s" s="4" r="A7">
        <v>478</v>
      </c>
      <c t="n" s="5" r="B7">
        <v>-172</v>
      </c>
      <c t="n" s="5" r="C7">
        <v>0</v>
      </c>
      <c t="n" s="5" r="D7">
        <v>-178</v>
      </c>
      <c t="n" s="5" r="E7">
        <v>-14</v>
      </c>
    </row>
    <row spans="1:5" r="8">
      <c t="s" s="4" r="A8">
        <v>479</v>
      </c>
      <c t="n" s="5" r="B8">
        <v>3132</v>
      </c>
      <c t="n" s="5" r="C8">
        <v>1201</v>
      </c>
      <c t="n" s="5" r="D8">
        <v>3132</v>
      </c>
      <c t="n" s="5" r="E8">
        <v>1201</v>
      </c>
    </row>
    <row spans="1:5" r="9">
      <c t="s" s="4" r="A9">
        <v>480</v>
      </c>
    </row>
    <row spans="1:5" r="10">
      <c t="s" s="3" r="A10">
        <v>475</v>
      </c>
    </row>
    <row spans="1:5" r="11">
      <c t="s" s="4" r="A11">
        <v>476</v>
      </c>
      <c t="n" s="5" r="B11">
        <v>1030</v>
      </c>
      <c t="n" s="5" r="C11">
        <v>270</v>
      </c>
      <c t="n" s="5" r="D11">
        <v>841</v>
      </c>
      <c t="n" s="5" r="E11">
        <v>215</v>
      </c>
    </row>
    <row spans="1:5" r="12">
      <c t="s" s="4" r="A12">
        <v>477</v>
      </c>
      <c t="n" s="5" r="B12">
        <v>906</v>
      </c>
      <c t="n" s="5" r="C12">
        <v>806</v>
      </c>
      <c t="n" s="5" r="D12">
        <v>2349</v>
      </c>
      <c t="n" s="5" r="E12">
        <v>1419</v>
      </c>
    </row>
    <row spans="1:5" r="13">
      <c t="s" s="4" r="A13">
        <v>478</v>
      </c>
      <c t="n" s="5" r="B13">
        <v>-407</v>
      </c>
      <c t="n" s="5" r="C13">
        <v>-399</v>
      </c>
      <c t="n" s="5" r="D13">
        <v>-1661</v>
      </c>
      <c t="n" s="5" r="E13">
        <v>-957</v>
      </c>
    </row>
    <row spans="1:5" r="14">
      <c t="s" s="4" r="A14">
        <v>479</v>
      </c>
      <c t="n" s="5" r="B14">
        <v>1529</v>
      </c>
      <c t="n" s="5" r="C14">
        <v>677</v>
      </c>
      <c t="n" s="5" r="D14">
        <v>1529</v>
      </c>
      <c t="n" s="5" r="E14">
        <v>677</v>
      </c>
    </row>
    <row spans="1:5" r="15">
      <c t="s" s="4" r="A15">
        <v>481</v>
      </c>
    </row>
    <row spans="1:5" r="16">
      <c t="s" s="3" r="A16">
        <v>475</v>
      </c>
    </row>
    <row spans="1:5" r="17">
      <c t="s" s="4" r="A17">
        <v>476</v>
      </c>
      <c t="n" s="5" r="B17">
        <v>553</v>
      </c>
      <c t="n" s="5" r="C17">
        <v>352</v>
      </c>
      <c t="n" s="5" r="D17">
        <v>527</v>
      </c>
      <c t="n" s="5" r="E17">
        <v>322</v>
      </c>
    </row>
    <row spans="1:5" r="18">
      <c t="s" s="4" r="A18">
        <v>477</v>
      </c>
      <c t="n" s="5" r="B18">
        <v>227</v>
      </c>
      <c t="n" s="5" r="C18">
        <v>76</v>
      </c>
      <c t="n" s="5" r="D18">
        <v>447</v>
      </c>
      <c t="n" s="5" r="E18">
        <v>140</v>
      </c>
    </row>
    <row spans="1:5" r="19">
      <c t="s" s="4" r="A19">
        <v>478</v>
      </c>
      <c t="n" s="5" r="B19">
        <v>-87</v>
      </c>
      <c t="n" s="5" r="C19">
        <v>-3</v>
      </c>
      <c t="n" s="5" r="D19">
        <v>-281</v>
      </c>
      <c t="n" s="5" r="E19">
        <v>-37</v>
      </c>
    </row>
    <row spans="1:5" r="20">
      <c t="s" s="4" r="A20">
        <v>479</v>
      </c>
      <c t="n" s="7" r="B20">
        <v>693</v>
      </c>
      <c t="n" s="7" r="C20">
        <v>425</v>
      </c>
      <c t="n" s="7" r="D20">
        <v>693</v>
      </c>
      <c t="n" s="7" r="E20">
        <v>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15"/>
    <col customWidth="1" max="6" min="6" width="20"/>
  </cols>
  <sheetData>
    <row spans="1:6" r="1">
      <c t="s" s="1" r="A1">
        <v>86</v>
      </c>
      <c t="s" s="2" r="B1">
        <v>87</v>
      </c>
      <c t="s" s="2" r="C1">
        <v>88</v>
      </c>
      <c t="s" s="2" r="D1">
        <v>89</v>
      </c>
      <c t="s" s="2" r="E1">
        <v>90</v>
      </c>
      <c t="s" s="2" r="F1">
        <v>91</v>
      </c>
    </row>
    <row spans="1:6" r="2">
      <c t="s" s="4" r="A2">
        <v>92</v>
      </c>
      <c t="n" s="7" r="B2">
        <v>89329</v>
      </c>
      <c t="n" s="7" r="C2">
        <v>108</v>
      </c>
      <c t="n" s="7" r="D2">
        <v>162433</v>
      </c>
      <c t="n" s="7" r="E2">
        <v>-5637</v>
      </c>
      <c t="n" s="7" r="F2">
        <v>-67575</v>
      </c>
    </row>
    <row spans="1:6" r="3">
      <c t="s" s="4" r="A3">
        <v>93</v>
      </c>
      <c t="n" s="5" r="C3">
        <v>108776247</v>
      </c>
      <c t="n" s="5" r="E3">
        <v>986636</v>
      </c>
    </row>
    <row spans="1:6" r="4">
      <c t="s" s="3" r="A4">
        <v>94</v>
      </c>
    </row>
    <row spans="1:6" r="5">
      <c t="s" s="4" r="A5">
        <v>95</v>
      </c>
      <c t="n" s="5" r="B5">
        <v>12564</v>
      </c>
      <c t="n" s="5" r="D5">
        <v>12564</v>
      </c>
    </row>
    <row spans="1:6" r="6">
      <c t="s" s="4" r="A6">
        <v>96</v>
      </c>
      <c t="n" s="7" r="B6">
        <v>3465</v>
      </c>
      <c t="n" s="7" r="C6">
        <v>1</v>
      </c>
      <c t="n" s="5" r="D6">
        <v>-6560</v>
      </c>
      <c t="n" s="7" r="E6">
        <v>10024</v>
      </c>
    </row>
    <row spans="1:6" r="7">
      <c t="s" s="4" r="A7">
        <v>97</v>
      </c>
      <c t="n" s="5" r="B7">
        <v>1745727</v>
      </c>
      <c t="n" s="5" r="C7">
        <v>647656</v>
      </c>
      <c t="n" s="5" r="E7">
        <v>-1098071</v>
      </c>
    </row>
    <row spans="1:6" r="8">
      <c t="s" s="4" r="A8">
        <v>98</v>
      </c>
      <c t="n" s="5" r="D8">
        <v>-12804</v>
      </c>
      <c t="n" s="7" r="E8">
        <v>12804</v>
      </c>
    </row>
    <row spans="1:6" r="9">
      <c t="s" s="4" r="A9">
        <v>99</v>
      </c>
      <c t="n" s="5" r="C9">
        <v>34250</v>
      </c>
      <c t="n" s="5" r="E9">
        <v>-1765859</v>
      </c>
    </row>
    <row spans="1:6" r="10">
      <c t="s" s="4" r="A10">
        <v>100</v>
      </c>
      <c t="n" s="5" r="D10">
        <v>328</v>
      </c>
      <c t="n" s="7" r="E10">
        <v>-328</v>
      </c>
    </row>
    <row spans="1:6" r="11">
      <c t="s" s="4" r="A11">
        <v>101</v>
      </c>
      <c t="n" s="5" r="C11">
        <v>-2058</v>
      </c>
      <c t="n" s="5" r="E11">
        <v>35060</v>
      </c>
    </row>
    <row spans="1:6" r="12">
      <c t="s" s="4" r="A12">
        <v>102</v>
      </c>
      <c t="n" s="7" r="B12">
        <v>164</v>
      </c>
      <c t="n" s="5" r="D12">
        <v>113</v>
      </c>
      <c t="n" s="7" r="E12">
        <v>51</v>
      </c>
    </row>
    <row spans="1:6" r="13">
      <c t="s" s="4" r="A13">
        <v>103</v>
      </c>
      <c t="n" s="5" r="B13">
        <v>16493</v>
      </c>
      <c t="n" s="5" r="C13">
        <v>11321</v>
      </c>
      <c t="n" s="5" r="E13">
        <v>-5172</v>
      </c>
    </row>
    <row spans="1:6" r="14">
      <c t="s" s="4" r="A14">
        <v>104</v>
      </c>
      <c t="n" s="7" r="B14">
        <v>-21068</v>
      </c>
      <c t="n" s="7" r="E14">
        <v>-21068</v>
      </c>
    </row>
    <row spans="1:6" r="15">
      <c t="s" s="4" r="A15">
        <v>105</v>
      </c>
      <c t="n" s="5" r="B15">
        <v>2273953</v>
      </c>
      <c t="n" s="5" r="E15">
        <v>2273953</v>
      </c>
    </row>
    <row spans="1:6" r="16">
      <c t="s" s="4" r="A16">
        <v>81</v>
      </c>
      <c t="n" s="7" r="B16">
        <v>16068</v>
      </c>
      <c t="n" s="5" r="F16">
        <v>16068</v>
      </c>
    </row>
    <row spans="1:6" r="17">
      <c t="s" s="4" r="A17">
        <v>106</v>
      </c>
      <c t="n" s="7" r="B17">
        <v>100522</v>
      </c>
      <c t="n" s="7" r="C17">
        <v>109</v>
      </c>
      <c t="n" s="7" r="D17">
        <v>156074</v>
      </c>
      <c t="n" s="7" r="E17">
        <v>-4154</v>
      </c>
      <c t="n" s="7" r="F17">
        <v>-51507</v>
      </c>
    </row>
    <row spans="1:6" r="18">
      <c t="s" s="4" r="A18">
        <v>107</v>
      </c>
      <c t="n" s="5" r="C18">
        <v>109467416</v>
      </c>
      <c t="n" s="5" r="E18">
        <v>426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7</v>
      </c>
    </row>
    <row spans="1:3" r="3">
      <c t="s" s="3" r="A3">
        <v>109</v>
      </c>
    </row>
    <row spans="1:3" r="4">
      <c t="s" s="4" r="A4">
        <v>81</v>
      </c>
      <c t="n" s="7" r="B4">
        <v>16068</v>
      </c>
      <c t="n" s="7" r="C4">
        <v>2387</v>
      </c>
    </row>
    <row spans="1:3" r="5">
      <c t="s" s="3" r="A5">
        <v>110</v>
      </c>
    </row>
    <row spans="1:3" r="6">
      <c t="s" s="4" r="A6">
        <v>111</v>
      </c>
      <c t="n" s="5" r="B6">
        <v>1247</v>
      </c>
      <c t="n" s="5" r="C6">
        <v>864</v>
      </c>
    </row>
    <row spans="1:3" r="7">
      <c t="s" s="4" r="A7">
        <v>75</v>
      </c>
      <c t="n" s="5" r="B7">
        <v>699</v>
      </c>
      <c t="n" s="5" r="C7">
        <v>695</v>
      </c>
    </row>
    <row spans="1:3" r="8">
      <c t="s" s="4" r="A8">
        <v>112</v>
      </c>
      <c t="n" s="5" r="B8">
        <v>12564</v>
      </c>
      <c t="n" s="5" r="C8">
        <v>8161</v>
      </c>
    </row>
    <row spans="1:3" r="9">
      <c t="s" s="3" r="A9">
        <v>113</v>
      </c>
    </row>
    <row spans="1:3" r="10">
      <c t="s" s="4" r="A10">
        <v>114</v>
      </c>
      <c t="n" s="5" r="B10">
        <v>-20106</v>
      </c>
      <c t="n" s="5" r="C10">
        <v>-7212</v>
      </c>
    </row>
    <row spans="1:3" r="11">
      <c t="s" s="4" r="A11">
        <v>115</v>
      </c>
      <c t="n" s="5" r="B11">
        <v>-520</v>
      </c>
      <c t="n" s="5" r="C11">
        <v>-858</v>
      </c>
    </row>
    <row spans="1:3" r="12">
      <c t="s" s="4" r="A12">
        <v>29</v>
      </c>
      <c t="n" s="5" r="B12">
        <v>-1201</v>
      </c>
      <c t="n" s="5" r="C12">
        <v>-631</v>
      </c>
    </row>
    <row spans="1:3" r="13">
      <c t="s" s="4" r="A13">
        <v>35</v>
      </c>
      <c t="n" s="5" r="B13">
        <v>-26</v>
      </c>
      <c t="n" s="5" r="C13">
        <v>0</v>
      </c>
    </row>
    <row spans="1:3" r="14">
      <c t="s" s="4" r="A14">
        <v>38</v>
      </c>
      <c t="n" s="5" r="B14">
        <v>3747</v>
      </c>
      <c t="n" s="5" r="C14">
        <v>355</v>
      </c>
    </row>
    <row spans="1:3" r="15">
      <c t="s" s="4" r="A15">
        <v>39</v>
      </c>
      <c t="n" s="5" r="B15">
        <v>1474</v>
      </c>
      <c t="n" s="5" r="C15">
        <v>3859</v>
      </c>
    </row>
    <row spans="1:3" r="16">
      <c t="s" s="4" r="A16">
        <v>40</v>
      </c>
      <c t="n" s="5" r="B16">
        <v>1592</v>
      </c>
      <c t="n" s="5" r="C16">
        <v>584</v>
      </c>
    </row>
    <row spans="1:3" r="17">
      <c t="s" s="4" r="A17">
        <v>43</v>
      </c>
      <c t="n" s="5" r="B17">
        <v>-1087</v>
      </c>
      <c t="n" s="5" r="C17">
        <v>312</v>
      </c>
    </row>
    <row spans="1:3" r="18">
      <c t="s" s="4" r="A18">
        <v>116</v>
      </c>
      <c t="n" s="5" r="B18">
        <v>14451</v>
      </c>
      <c t="n" s="5" r="C18">
        <v>8516</v>
      </c>
    </row>
    <row spans="1:3" r="19">
      <c t="s" s="3" r="A19">
        <v>117</v>
      </c>
    </row>
    <row spans="1:3" r="20">
      <c t="s" s="4" r="A20">
        <v>118</v>
      </c>
      <c t="n" s="5" r="B20">
        <v>-4176</v>
      </c>
      <c t="n" s="5" r="C20">
        <v>-1830</v>
      </c>
    </row>
    <row spans="1:3" r="21">
      <c t="s" s="4" r="A21">
        <v>119</v>
      </c>
      <c t="n" s="5" r="B21">
        <v>2500</v>
      </c>
      <c t="n" s="5" r="C21">
        <v>0</v>
      </c>
    </row>
    <row spans="1:3" r="22">
      <c t="s" s="4" r="A22">
        <v>120</v>
      </c>
      <c t="n" s="5" r="B22">
        <v>-594</v>
      </c>
      <c t="n" s="5" r="C22">
        <v>-477</v>
      </c>
    </row>
    <row spans="1:3" r="23">
      <c t="s" s="4" r="A23">
        <v>121</v>
      </c>
      <c t="n" s="5" r="B23">
        <v>-2270</v>
      </c>
      <c t="n" s="5" r="C23">
        <v>-2307</v>
      </c>
    </row>
    <row spans="1:3" r="24">
      <c t="s" s="3" r="A24">
        <v>122</v>
      </c>
    </row>
    <row spans="1:3" r="25">
      <c t="s" s="4" r="A25">
        <v>123</v>
      </c>
      <c t="n" s="5" r="B25">
        <v>3465</v>
      </c>
      <c t="n" s="5" r="C25">
        <v>1497</v>
      </c>
    </row>
    <row spans="1:3" r="26">
      <c t="s" s="4" r="A26">
        <v>124</v>
      </c>
      <c t="n" s="5" r="B26">
        <v>0</v>
      </c>
      <c t="n" s="5" r="C26">
        <v>869</v>
      </c>
    </row>
    <row spans="1:3" r="27">
      <c t="s" s="4" r="A27">
        <v>104</v>
      </c>
      <c t="n" s="5" r="B27">
        <v>-21068</v>
      </c>
      <c t="n" s="5" r="C27">
        <v>-5312</v>
      </c>
    </row>
    <row spans="1:3" r="28">
      <c t="s" s="4" r="A28">
        <v>125</v>
      </c>
      <c t="n" s="5" r="B28">
        <v>-87</v>
      </c>
      <c t="n" s="5" r="C28">
        <v>-89</v>
      </c>
    </row>
    <row spans="1:3" r="29">
      <c t="s" s="4" r="A29">
        <v>126</v>
      </c>
      <c t="n" s="5" r="B29">
        <v>-17690</v>
      </c>
      <c t="n" s="5" r="C29">
        <v>-3035</v>
      </c>
    </row>
    <row spans="1:3" r="30">
      <c t="s" s="4" r="A30">
        <v>127</v>
      </c>
      <c t="n" s="5" r="B30">
        <v>-5509</v>
      </c>
      <c t="n" s="5" r="C30">
        <v>3174</v>
      </c>
    </row>
    <row spans="1:3" r="31">
      <c t="s" s="4" r="A31">
        <v>128</v>
      </c>
      <c t="n" s="5" r="B31">
        <v>46582</v>
      </c>
      <c t="n" s="5" r="C31">
        <v>44078</v>
      </c>
    </row>
    <row spans="1:3" r="32">
      <c t="s" s="4" r="A32">
        <v>129</v>
      </c>
      <c t="n" s="7" r="B32">
        <v>41073</v>
      </c>
      <c t="n" s="7" r="C32">
        <v>47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Liquidity and Management's Plan</vt:lpstr>
      <vt:lpstr>Short Term Investments</vt:lpstr>
      <vt:lpstr>Inventories</vt:lpstr>
      <vt:lpstr>Investments</vt:lpstr>
      <vt:lpstr>Property and Equipment</vt:lpstr>
      <vt:lpstr>Intangible Assets and Royalty A</vt:lpstr>
      <vt:lpstr>Net Income Per Share</vt:lpstr>
      <vt:lpstr>Equity</vt:lpstr>
      <vt:lpstr>Income taxes</vt:lpstr>
      <vt:lpstr>Supplemental disclosure of cash</vt:lpstr>
      <vt:lpstr>Contractual Commitments and Con</vt:lpstr>
      <vt:lpstr>Subsequent Events</vt:lpstr>
      <vt:lpstr>Schedule II - Valuation and Qua</vt:lpstr>
      <vt:lpstr>Significant Accounting Polici22</vt:lpstr>
      <vt:lpstr>Inventories (Tables)</vt:lpstr>
      <vt:lpstr>Property and Equipment (Tables)</vt:lpstr>
      <vt:lpstr>Intangible Assets and Royalty25</vt:lpstr>
      <vt:lpstr>Net Income Per Share (Tables)</vt:lpstr>
      <vt:lpstr>Equity (Tables)</vt:lpstr>
      <vt:lpstr>Supplemental disclosure of ca28</vt:lpstr>
      <vt:lpstr>Contractual Commitments and C29</vt:lpstr>
      <vt:lpstr>Basis of Presentation (Details)</vt:lpstr>
      <vt:lpstr>Significant Accounting Polici31</vt:lpstr>
      <vt:lpstr>Liquidity and Management's Pl32</vt:lpstr>
      <vt:lpstr>Short Term Investments (Details</vt:lpstr>
      <vt:lpstr>Inventories (Details)</vt:lpstr>
      <vt:lpstr>Investments (Details)</vt:lpstr>
      <vt:lpstr>Property and Equipment (Details</vt:lpstr>
      <vt:lpstr>Intangible Assets and Royalty37</vt:lpstr>
      <vt:lpstr>Net Income Per Share (Details)</vt:lpstr>
      <vt:lpstr>Equity (Details)</vt:lpstr>
      <vt:lpstr>Income taxes (Details)</vt:lpstr>
      <vt:lpstr>Supplemental disclosure of ca41</vt:lpstr>
      <vt:lpstr>Contractual Commitments and C42</vt:lpstr>
      <vt:lpstr>Subsequent Events (Details)</vt:lpstr>
      <vt:lpstr>Schedule II - Valuation and Q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6:28Z</dcterms:created>
  <dcterms:modified xmlns:dcterms="http://purl.org/dc/terms/" xmlns:xsi="http://www.w3.org/2001/XMLSchema-instance" xsi:type="dcterms:W3CDTF">2015-11-06T16:36:28Z</dcterms:modified>
  <dc:title xmlns:dc="http://purl.org/dc/elements/1.1/">Untitled</dc:title>
  <dc:description xmlns:dc="http://purl.org/dc/elements/1.1/"/>
  <dc:subject xmlns:dc="http://purl.org/dc/elements/1.1/"/>
  <cp:keywords/>
  <cp:category/>
</cp:coreProperties>
</file>